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Goodwill And Intangible Assets" sheetId="9" state="visible" r:id="rId9"/>
    <sheet xmlns:r="http://schemas.openxmlformats.org/officeDocument/2006/relationships" name="Balance Sheet Components" sheetId="10" state="visible" r:id="rId10"/>
    <sheet xmlns:r="http://schemas.openxmlformats.org/officeDocument/2006/relationships" name="(Loss) Income Per Common Share" sheetId="11" state="visible" r:id="rId11"/>
    <sheet xmlns:r="http://schemas.openxmlformats.org/officeDocument/2006/relationships" name="Share-Based Compensation" sheetId="12" state="visible" r:id="rId12"/>
    <sheet xmlns:r="http://schemas.openxmlformats.org/officeDocument/2006/relationships" name="Concentration Of Credit Risk"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Geographical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Goodwill And Intangible Assets " sheetId="21" state="visible" r:id="rId21"/>
    <sheet xmlns:r="http://schemas.openxmlformats.org/officeDocument/2006/relationships" name="Balance Sheet Components (Table" sheetId="22" state="visible" r:id="rId22"/>
    <sheet xmlns:r="http://schemas.openxmlformats.org/officeDocument/2006/relationships" name="(Loss) Income Per Common Share "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Geographical Information (Table" sheetId="26" state="visible" r:id="rId26"/>
    <sheet xmlns:r="http://schemas.openxmlformats.org/officeDocument/2006/relationships" name="Commitments And Contingencies ("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Balance Sheet Components (Accou" sheetId="35" state="visible" r:id="rId35"/>
    <sheet xmlns:r="http://schemas.openxmlformats.org/officeDocument/2006/relationships" name="(Loss) Income Per Common Shar_2" sheetId="36" state="visible" r:id="rId36"/>
    <sheet xmlns:r="http://schemas.openxmlformats.org/officeDocument/2006/relationships" name="(Loss) Income Per Common Shar_3" sheetId="37" state="visible" r:id="rId37"/>
    <sheet xmlns:r="http://schemas.openxmlformats.org/officeDocument/2006/relationships" name="Share-Based Compensation (Narra" sheetId="38" state="visible" r:id="rId38"/>
    <sheet xmlns:r="http://schemas.openxmlformats.org/officeDocument/2006/relationships" name="Share-Based Compensation (Summa" sheetId="39" state="visible" r:id="rId39"/>
    <sheet xmlns:r="http://schemas.openxmlformats.org/officeDocument/2006/relationships" name="Share-Based Compensation (Sum_2" sheetId="40" state="visible" r:id="rId40"/>
    <sheet xmlns:r="http://schemas.openxmlformats.org/officeDocument/2006/relationships" name="Share-Based Compensation (Sum_3" sheetId="41" state="visible" r:id="rId41"/>
    <sheet xmlns:r="http://schemas.openxmlformats.org/officeDocument/2006/relationships" name="Concentration Of Credit Risk (N" sheetId="42" state="visible" r:id="rId42"/>
    <sheet xmlns:r="http://schemas.openxmlformats.org/officeDocument/2006/relationships" name="Debt (Narrative) (Details)" sheetId="43" state="visible" r:id="rId43"/>
    <sheet xmlns:r="http://schemas.openxmlformats.org/officeDocument/2006/relationships" name="Income Taxes (Narrative) (Detai" sheetId="44" state="visible" r:id="rId44"/>
    <sheet xmlns:r="http://schemas.openxmlformats.org/officeDocument/2006/relationships" name="Income Taxes (Components Of Def" sheetId="45" state="visible" r:id="rId45"/>
    <sheet xmlns:r="http://schemas.openxmlformats.org/officeDocument/2006/relationships" name="Geographical Information (Long-"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ubsequent Events (Narrative) (" sheetId="50" state="visible" r:id="rId50"/>
  </sheets>
  <definedNames/>
  <calcPr calcId="124519" fullCalcOnLoad="1"/>
</workbook>
</file>

<file path=xl/sharedStrings.xml><?xml version="1.0" encoding="utf-8"?>
<sst xmlns="http://schemas.openxmlformats.org/spreadsheetml/2006/main" uniqueCount="527">
  <si>
    <t>Document And Entity Information - shares</t>
  </si>
  <si>
    <t>9 Months Ended</t>
  </si>
  <si>
    <t>Sep. 30, 2019</t>
  </si>
  <si>
    <t>Nov. 08, 2019</t>
  </si>
  <si>
    <t>Document And Entity Information [Abstract]</t>
  </si>
  <si>
    <t>Document Type</t>
  </si>
  <si>
    <t>10-Q</t>
  </si>
  <si>
    <t>Document Quarterly Report</t>
  </si>
  <si>
    <t>true</t>
  </si>
  <si>
    <t>Document Period End Date</t>
  </si>
  <si>
    <t>Sep. 30,
		2019</t>
  </si>
  <si>
    <t>Document Transition Report</t>
  </si>
  <si>
    <t>false</t>
  </si>
  <si>
    <t>Entity File Number</t>
  </si>
  <si>
    <t>001-34261</t>
  </si>
  <si>
    <t>Current Fiscal Year End Date</t>
  </si>
  <si>
    <t>--12-31</t>
  </si>
  <si>
    <t>Document Fiscal Period Focus</t>
  </si>
  <si>
    <t>Q3</t>
  </si>
  <si>
    <t>Document Fiscal Year Focus</t>
  </si>
  <si>
    <t>2019</t>
  </si>
  <si>
    <t>Entity Central Index Key</t>
  </si>
  <si>
    <t>0001052054</t>
  </si>
  <si>
    <t>Amendment Flag</t>
  </si>
  <si>
    <t>Entity Registrant Name</t>
  </si>
  <si>
    <t>EVOLVING SYSTEMS INC</t>
  </si>
  <si>
    <t>Entity Incorporation, State or Country Code</t>
  </si>
  <si>
    <t>DE</t>
  </si>
  <si>
    <t>Entity Tax Identification Number</t>
  </si>
  <si>
    <t>84-1010843</t>
  </si>
  <si>
    <t>Entity Address, Address Line One</t>
  </si>
  <si>
    <t>9800 Pyramid Court</t>
  </si>
  <si>
    <t>Entity Address, Address Line Two</t>
  </si>
  <si>
    <t>Suite 400</t>
  </si>
  <si>
    <t>Entity Address, City or Town</t>
  </si>
  <si>
    <t>Englewood</t>
  </si>
  <si>
    <t>Entity Address, State or Province</t>
  </si>
  <si>
    <t>CO</t>
  </si>
  <si>
    <t>Entity Address, Postal Zip Code</t>
  </si>
  <si>
    <t>80112</t>
  </si>
  <si>
    <t>City Area Code</t>
  </si>
  <si>
    <t>303</t>
  </si>
  <si>
    <t>Local Phone Number</t>
  </si>
  <si>
    <t>802-1000</t>
  </si>
  <si>
    <t>Title of 12(b) Security</t>
  </si>
  <si>
    <t>Common Stock, par value $0.001 per share</t>
  </si>
  <si>
    <t>Trading Symbol</t>
  </si>
  <si>
    <t>evol</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Contract receivables, net of allowance for doubtful accounts of $773 and $771 at September 30, 2019 and December 31, 2018, respectively</t>
  </si>
  <si>
    <t>Unbilled work-in-progress, net of allowance for doubtful accounts of $644 and $552 at September 30, 2019 and December 31, 2018, respectively</t>
  </si>
  <si>
    <t>Prepaid and other current assets</t>
  </si>
  <si>
    <t>Income taxes receivable</t>
  </si>
  <si>
    <t>Total current assets</t>
  </si>
  <si>
    <t>Property and equipment, net</t>
  </si>
  <si>
    <t>Amortizable intangible assets, net</t>
  </si>
  <si>
    <t>Operating leases - right of use assets</t>
  </si>
  <si>
    <t>Goodwill</t>
  </si>
  <si>
    <t xml:space="preserve"> </t>
  </si>
  <si>
    <t>Deferred income taxes, net</t>
  </si>
  <si>
    <t>Total assets</t>
  </si>
  <si>
    <t>Current liabilities:</t>
  </si>
  <si>
    <t>Term loans - current portion, net</t>
  </si>
  <si>
    <t>Accounts payable and accrued liabilities</t>
  </si>
  <si>
    <t>Unearned revenue</t>
  </si>
  <si>
    <t>Total current liabilities</t>
  </si>
  <si>
    <t>Long-term liabilities:</t>
  </si>
  <si>
    <t>Term loans, net of current portion, net</t>
  </si>
  <si>
    <t>Lease obligations - operating leases, net of current portion</t>
  </si>
  <si>
    <t>Total liabilities</t>
  </si>
  <si>
    <t>Commitments and contingencies (Note 10)</t>
  </si>
  <si>
    <t>Stockholders' equity:</t>
  </si>
  <si>
    <t>Preferred stock, $0.001 par value; 2,000,000 shares authorized; no shares issued and outstanding</t>
  </si>
  <si>
    <t>Common stock, $0.001 par value; 40,000,000 shares authorized; 12,341,940 shares issued and 12,163,051 shares outstanding as of September 30, 2019 and 12,305,597 shares issued and 12,126,708 shares outstanding as of December 31, 2018</t>
  </si>
  <si>
    <t>Additional paid-in capital</t>
  </si>
  <si>
    <t>Treasury stock, 178,889 shares as of September 30, 2019 and December 31, 2018, at cost</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 contract receivables</t>
  </si>
  <si>
    <t>Allowance for doubtful accounts, unbilled work-in-progre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8</t>
  </si>
  <si>
    <t>REVENUE</t>
  </si>
  <si>
    <t>Total revenue</t>
  </si>
  <si>
    <t>COSTS OF REVENUE AND OPERATING EXPENSES</t>
  </si>
  <si>
    <t>Costs of revenue, excluding depreciation and amortization</t>
  </si>
  <si>
    <t>Sales and marketing</t>
  </si>
  <si>
    <t>General and administrative</t>
  </si>
  <si>
    <t>Product development</t>
  </si>
  <si>
    <t>Depreciation</t>
  </si>
  <si>
    <t>Amortization</t>
  </si>
  <si>
    <t>Goodwill impairment loss</t>
  </si>
  <si>
    <t>Total costs of revenue and operating expenses</t>
  </si>
  <si>
    <t>(Loss) income from operations</t>
  </si>
  <si>
    <t>Other income (expense)</t>
  </si>
  <si>
    <t>Interest income</t>
  </si>
  <si>
    <t>Interest expense</t>
  </si>
  <si>
    <t>Other income, net</t>
  </si>
  <si>
    <t>Foreign currency exchange gain</t>
  </si>
  <si>
    <t>Other income (expense), net</t>
  </si>
  <si>
    <t>(Loss) income from operations before income taxes</t>
  </si>
  <si>
    <t>Income tax expense</t>
  </si>
  <si>
    <t>Net (loss) income</t>
  </si>
  <si>
    <t>Basic (loss) income per common share</t>
  </si>
  <si>
    <t>Diluted (loss) income per common share</t>
  </si>
  <si>
    <t>Weighted average basic shares outstanding</t>
  </si>
  <si>
    <t>Weighted average diluted shares outstanding</t>
  </si>
  <si>
    <t>License Fees [Member]</t>
  </si>
  <si>
    <t>Services [Member]</t>
  </si>
  <si>
    <t>Condensed Consolidated Statements Of Comprehensive Loss - USD ($) $ in Thousands</t>
  </si>
  <si>
    <t>Condensed Consolidated Statements Of Comprehensive Loss [Abstract]</t>
  </si>
  <si>
    <t>Other comprehensive loss</t>
  </si>
  <si>
    <t>Foreign currency translation loss</t>
  </si>
  <si>
    <t>Comprehensive loss</t>
  </si>
  <si>
    <t>Condensed Consolidated Statements Of Changes In Stockholders' Equity - USD ($) $ in Thousands</t>
  </si>
  <si>
    <t>Common Stock [Member]</t>
  </si>
  <si>
    <t>Additional Paid-In Capital [Member]</t>
  </si>
  <si>
    <t>Treasury Stock [Member]</t>
  </si>
  <si>
    <t>Accumulated Other Comprehensive Loss [Member]</t>
  </si>
  <si>
    <t>Accumulated Deficit [Member]</t>
  </si>
  <si>
    <t>Total</t>
  </si>
  <si>
    <t>Balance at Dec. 31, 2017</t>
  </si>
  <si>
    <t>Balance, shares at Dec. 31, 2017</t>
  </si>
  <si>
    <t>Stock option exercises, shares</t>
  </si>
  <si>
    <t>Common stock issued pursuant to the Employee Stock Purchase Plan, shares</t>
  </si>
  <si>
    <t>Restricted stock vested, shares</t>
  </si>
  <si>
    <t>Share-based compensation expense</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Condensed Consolidated Statements Of Cash Flows - USD ($) $ in Thousands</t>
  </si>
  <si>
    <t>CASH FLOWS FROM OPERATING ACTIVITIES:</t>
  </si>
  <si>
    <t>Adjustments to reconcile net (loss) income to net cash provided by operating activities:</t>
  </si>
  <si>
    <t>Amortization of intangible assets</t>
  </si>
  <si>
    <t>Amortization of debt issuance costs</t>
  </si>
  <si>
    <t>Amortization of operating leases - right of use assets</t>
  </si>
  <si>
    <t>Unrealized foreign currency transaction gain, net</t>
  </si>
  <si>
    <t>Bad debt expense, net</t>
  </si>
  <si>
    <t>Change in fair value of contingent earn-out</t>
  </si>
  <si>
    <t>Provision for deferred income taxes</t>
  </si>
  <si>
    <t>Change in operating assets and liabilities:</t>
  </si>
  <si>
    <t>Contract receivables</t>
  </si>
  <si>
    <t>Unbilled work-in-progress</t>
  </si>
  <si>
    <t>Prepaid and other assets</t>
  </si>
  <si>
    <t>Lease obligations - operating leases</t>
  </si>
  <si>
    <t>Net cash provided by operating activities</t>
  </si>
  <si>
    <t>CASH FLOWS FROM INVESTING ACTIVITIES:</t>
  </si>
  <si>
    <t>Purchases of property and equipment</t>
  </si>
  <si>
    <t>Net cash used in investing activities</t>
  </si>
  <si>
    <t>CASH FLOWS FROM FINANCING ACTIVITIES:</t>
  </si>
  <si>
    <t>Principal payments on notes payable</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and non-cash transactions:</t>
  </si>
  <si>
    <t>Interest paid</t>
  </si>
  <si>
    <t>Income taxes paid</t>
  </si>
  <si>
    <t>Measurement period adjustment to goodwill and intangible assets</t>
  </si>
  <si>
    <t>Supplemental non-cash amounts of lease liabilities arising from obtaining right of use assets</t>
  </si>
  <si>
    <t>Organization And Summary Of Significant Accounting Policies</t>
  </si>
  <si>
    <t>Organization And Summary Of Significant Accounting Policies [Abstract]</t>
  </si>
  <si>
    <t xml:space="preserve">NOTE 1 — ORGANIZATION AND SUMMARY OF SIGNIFICANT ACCOUNTING POLICIES
﻿
Organization — Evolving Systems, Inc. (“we,” “us,” “our,” the “Company”, “Evolving” and “Evolving Systems”) is a provider of realtime digital engagement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and their partners.
﻿
Our software solution platforms enable carriers’ marketing departments to innovate, execute and manage highly personalized and contextually relevant, interactive campaigns that engage consumers in real time and enhance customer retention through deploying loyalty programs. Our service activation solution, Tertio®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 (“TNM”) product is a scalable and fully automated database solution that enables operators to reliably and efficiently manage their telephone numbers as well as other communication identifiers (i.e. SIMs, MSISDNs IMSIs, ICCIDs, IPs). Our solutions can be deployed on-premise or as a Software-as-a-Service (“SaaS”).
﻿
Interim Condensed Consolidated Financial Statements —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nine months ended September 30, 2019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8 included in our Annual Report on Form 10-K as filed with the SEC on April 4, 2019.
Use of Estimates — The preparation of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We made estimates with respect to revenue recognition for progress toward completion and direct profit or loss on contracts, allowance for doubtful accounts, deferred taxes and income tax valuation allowance, fair values of long-lived assets, valuation of intangible assets and goodwill, useful lives for property, equipment and intangible assets, capitalization of internal software development costs and fair value of stock-based compensation amounts. Actual results could differ from these estimates.
﻿
Foreign Currency — Our reporting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period in which they occur.
﻿
Principles of Consolidation — The unaudited condensed consolidated financial statements include the accounts of Evolving Systems, Inc. and subsidiaries, all of which are wholly owned. All significant intercompany transactions and balances have been eliminated in consolidation.
﻿
Revenue Recognition — The majority of our license fees and services revenue is generated from fixed-price contracts and provides for licenses to our software products and services that customize such software to meet our customers’ needs. In most instances, customization services are determined to be essential to the functionality of the delivered software. Under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including any sales incentives. Furthermore, we recognize revenue when we satisfy a performance obligation by transferring control over the service and/or softwar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generally as a single performance obligation. In arrangements where the services are not essential to the functionality of the delivered software, we recognize license revenue when the license agreement has been approved and the software has been delivered at a point in time. We can identify each party’s rights, payment terms, and commercial substance of the content. Where applicable, we identify multiple performance obligations and record as revenue as the performance obligations are fulfilled based on their estimated allocated value. The selection of the method to measure progress towards completion requires judgment and is based on the extent of progress towards completion of the performance obligation. We recognize revenue using the input method of accounting based on labor hours.
ii. Customer Support Revenue
﻿
Customer support services includes annual support fees, recurring maintenance fees, and minor product upgrades generally as a single performance obligation. The Company also offers a warranty support fee which represents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generally as a single performance obligation.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For the Three Months Ended September 30,
For the Nine Months Ended September 30,
﻿
2019
2018
2019
2018
﻿ Primary geographical markets
﻿ United Kingdom
$ 1,042
$ 1,512
$ 3,758
$ 4,945
﻿ Other
5,071
5,908
15,308
18,770
﻿
$ 6,113
$ 7,420
$ 19,066
$ 23,715
﻿
﻿ Major products/service lines
﻿ Licensing fees
$ 185
$ 255
$ 1,152
$ 839
﻿ Customer support, including warranty support fees
2,261
2,481
6,841
7,602
﻿ Services
1,700
2,034
4,896
7,337
﻿ Managed services
1,967
2,650
6,177
7,937
﻿ Total services
5,928
7,165
17,914
22,876
﻿
$ 6,113
$ 7,420
$ 19,066
$ 23,715
﻿
﻿ Timing of revenue recognition
﻿ Products transferred at a point in time
$ 39
$ 187
$ 560
$ 509
﻿ Products and services transferred over time
6,074
7,233
18,506
23,206
﻿
$ 6,113
$ 7,420
$ 19,066
$ 23,715
﻿
﻿
Contract balances
﻿
The following table provides information about receivables, assets, and liabilities from contracts with customers (in thousands):
﻿
﻿
﻿
September 30, 2019
December 31, 2018
﻿ Assets
﻿ Contract receivables, net
$ 5,963
$ 7,757
﻿ Unbilled work-in-progress, net
$ 2,696
$ 3,044
﻿ Liabilities
﻿ Unearned revenue
$ 4,451
$ 3,911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unbilled work-in-progress) are transferred to the receivables when invoiced.
﻿
Management expects that incremental commission fees paid to employees and intermediaries as a result of obtaining contracts are recoverable and therefore the Company capitalized them as contract costs in the amount of $0.2 million and less than $0.1 million at September 30, 2019 and December 31, 2018 , respectively.
﻿
Capitalized commission fees are amortized based on the transfer of services to which the assets relate which may range from two to three years, and are included in sales and marketing. In the three and nine month periods ended September 30, 2019 and 2018 , the amount of amortization was less than $0.1 million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
The contract liabilities primarily relate to unearned revenue. Amounts billed in advance of performance obligations being satisfied are recognized as unearned revenue.
﻿
For the three months ended September 30, 2019 and 2018 , we recognized revenue of $2.1 million and $3.3 million, respectively, that was included in the corresponding contract liability balance at the beginning of the period. For the nine months ended September 30, 2019 and 2018 , we recognized revenue of $2.5 million and $4.2 million, respectively , that was included in the corresponding contract liability balance at the beginning of the period.
﻿
Transaction price allocated to the remaining performance obligations
﻿
Remaining performance obligations represent the transaction price of firm orders for which work has not been completed as of the period end date and excludes unexercised contract options and potential orders under ordering-type contracts (e.g., indefinite-delivery, indefinite-quantity). As of September 30, 2019 , the aggregate amount of the transaction price allocated to remaining performance obligations with lives greater than one-year totals $3.9 million. The Company expects approximately 67% of remaining performance obligations to be recognized into revenue within the next twelve months, with the remaining 27% in 1-2 years and 6% in 3-4 years.
﻿
Stock-based Compensation — We account for stock-based compensation by applying a fair-value-based measurement method to account for share-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
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
We currently operate our business as one operating segment which includes two revenue types: license fees revenue and services revenue (as shown on the condensed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s, managed services, annual support fees, recurring maintenance fees, fees for maintenance upgrades and warranty services. Warranty services that are similar to software maintenance services are typically bundled with a license sale.
﻿
Recently Adopted Accounting Pronouncements — In February 2016, the Financial Accounting Standards Board (“FASB”)
established Topic 842, Leases, by issuing Accounting Standards Update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condensed consolidated statements of operations.
﻿
We adopted the new standard on January 1, 2019, its effective date. We used the optional transition method approach with the effective date as the date of initial application. Consequently, prior periods will not be restated, and the disclosures required under ASC 840 will continue to be provided for dates and periods before January 1, 2019.
﻿
The new standard provides several optional practical expedients in transition. We elected the ‘package of practical expedients’, which permits us not to reassess under the new standard our prior conclusions about lease identification, lease classification and initial direct costs.
﻿
The new standard also provides practical expedients for an entity’s ongoing accounting. We currently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have elected the practical expedient to not separate lease and non-lease components for all our leases and will not reassess whether initial direct costs qualify for capitalization (see Note 10).
﻿
The adoption of the standard resulted in the recognition of additional ROU assets and lease liabilities of approximately $1.6 million as of January 1, 2019 , that did not change previously reported net income and did not result in a cumulative effect adjustment to accumulated deficit and did not impact cash flows.
﻿
Recent Accounting Pronouncements — In June 2016, the FASB issued ASU 2016-13, Financial Instruments - Credit Losses (Topic 326) — Measurement of Credit Losses on Financial Instruments (ASU 2016-13). ASU 2016-13 requires entities to establish an allowance for credit losses for most financial assets. Prior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We have not yet completed the full assessment of the impact on our condensed consolidated financial statements or related disclosures, however management does not believe there will be a significant impact .
﻿
In August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We have not yet completed the full assessment of the impact on our condensed consolidated financial statements or related disclosures, however management does not believe there will be a significant impact .
﻿
Management has evaluated other recently issued accounting pronouncements and does not believe that any of these pronouncements will have a significant impact on our condensed consolidated financial statements and related disclosures. </t>
  </si>
  <si>
    <t>Goodwill And Intangible Assets</t>
  </si>
  <si>
    <t>Goodwill And Intangible Assets [Abstract]</t>
  </si>
  <si>
    <t xml:space="preserve">NOTE 2 — GOODWILL AND INTANGIBLE ASSETS
﻿
Changes in the carrying amount of goodwill were as follows (in thousands):
﻿
﻿
﻿
﻿
Total
﻿
Goodwill
﻿ Balance at January 1, 2019
$ 6,738
﻿ Goodwill impairment loss
(6,687)
﻿ Effect of changes in foreign currency exchange rates (1)
(51)
﻿ Balance at September 30, 2019
$
—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
﻿
﻿
Due to a sustained decline in the market capitalization of our common stock during the second quarter of 2019, we performed an interim goodwill impairment test.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that could materially affect the determination of fair value and goodwill. As a result of the significant decline in the current market capitalization despite any of the other positive factors contemplated and the absence of any changes in our business operations, the outcome of this goodwill impairment test resulted in a charge for the impairment of goodwill for the remaining carrying value of $6.7 million, which has been recorded in the condensed consolidated financial statements for the nine months ended September 30, 2019 .
﻿
We amortize identifiable intangible assets on a straight-line basis over their estimated useful lives. As of September 30, 2019 ,
and December 31, 2018 , identifiable intangibles were as follows (in thousands):
﻿
﻿
﻿
﻿
﻿
﻿
September 30, 2019
﻿
Gross Amount
Accumulated Amortization
Net Carrying Amount
﻿ Purchased software
$ 2,854
$ (1,398)
$ 1,456
﻿ Trademarks and tradenames
299
(237)
62
﻿ Non-competition
39
(39)
—
﻿ Customer relationships
4,262
(1,986)
2,276
﻿
$ 7,454
(1)
$ (3,660)
(1)
$ 3,794
﻿
﻿
December 31, 2018
﻿
Gross Amount
Accumulated Amortization
Net Carrying Amount
﻿ Purchased software
$ 2,877
$ (1,121)
$ 1,756
﻿ Trademarks and tradenames
303
(223)
80
﻿ Non-competition
39
(38)
1
﻿ Customer relationships
4,303
(1,590)
2,713
﻿
$ 7,522
(1)
$ (2,972)
(1)
$ 4,550
﻿
﻿
(1)
Includes foreign currency translation adjustment of less than $0.1 million.
﻿
Amortization expense of identifiable intangible assets was $0.2 million for the three months ended September 30, 2019 and 2018 , respectively , and $0.7 million for the nine month periods ended September 30, 2019 and 2018 . Expected future amortization expense related to identifiable intangibles based on our carrying amount as of September 30, 2019 for the following five years is as follows (in thousands):
﻿
﻿
﻿
﻿ Twelve Months Ending September 30,
﻿ 2020
$ 929
﻿ 2021
929
﻿ 2022
848
﻿ 2023
406
﻿ 2024
183
﻿ </t>
  </si>
  <si>
    <t>Balance Sheet Components</t>
  </si>
  <si>
    <t>Balance Sheet Components [Abstract]</t>
  </si>
  <si>
    <t xml:space="preserve">NOTE 3 — BALANCE SHEET COMPONENTS
﻿
The components of accounts payable and accrued liabilities are as follows (in thousands):
﻿
﻿
﻿
﻿
﻿
September 30, 2019
December 31, 2018
﻿ Accounts payable and accrued liabilities:
﻿ Accounts payable
$ 828
$ 1,276
﻿ Accrued compensation and related expenses
1,817
1,863
﻿ Accrued liabilities
1,200
1,344
﻿ Lease obligation — operating leases - current
335
—
﻿
$ 4,180
$ 4,483
﻿ </t>
  </si>
  <si>
    <t>(Loss) Income Per Common Share</t>
  </si>
  <si>
    <t>(Loss) Income Per Common Share [Abstract]</t>
  </si>
  <si>
    <t xml:space="preserve">NOTE 4 — (LOSS) INCOME PER COMMON SHARE
﻿
We compute basic (loss) income per share (“IPS”) by dividing net income or loss available to common stockholders by the weighted average number of shares outstanding during the period, including common stock issuable under participating securities. We compute diluted IPS using the weighted average number of shares outstanding, including participating securities, plus all potentially dilutive common stock equivalents. Common stock equivalents consist of stock options and restricted stock.
﻿
The following is the reconciliation of the denominator of the basic and diluted IPS computations (in thousands, except per share data):
﻿
﻿
﻿
﻿
For the Three Months Ended
For the Nine Months Ended
﻿
September 30,
September 30,
﻿
2019
2018
2019
2018
﻿ Basic income per common share:
﻿ Net (loss) income
$ (217)
$ 549
$ (8,316)
$ 1,192
﻿ Basic weighted average shares outstanding
12,163
12,117
12,154
12,103
﻿ Basic (loss) income per common share:
$ (0.02)
$ 0.05
$ (0.68)
$ 0.10
﻿
﻿ Diluted income per common share:
﻿ Net (loss) income
$ (217)
$ 549
$ (8,316)
$ 1,192
﻿ Weighted average shares outstanding
12,163
12,117
12,154
12,103
﻿ Effect of dilutive securities - options and restricted stock
—
7
—
21
﻿ Diluted weighted average shares outstanding
12,163
12,124
12,154
12,124
﻿ Diluted (loss) income per common share:
$ (0.02)
$ 0.05
$ (0.68)
$ 0.10
﻿
As a result of our loss for the three and nine months ended September 30, 2019 , basic and diluted IPS are $(0. 02 ) and $(0.6 8 ), respectively, because any potentially dilutive shares are excluded from determining the dilutive IPS per share (there were no dilutive shares during the periods). All stock options were excluded from basic and dilutive IPS for the three and nine months ended September 30, 2019 (see Note 5). For each of the three and nine months ended September 30, 2018 , 0.6 million shares , underlying stock options were excluded from the dilutive stock calculation because their exercise prices were greater than the average fair value of our common stock for the period.
﻿
All shares of unvested performance-based restricted stock were excluded from basic and dilutive earnings per share for the three and nine months ended September 30, 2019 (see Note 5) . For the three and nine months ended September 30, 2018 0.4 million shares of unvested restricted stock was excluded from basic earnings per share, but a portion of the 0.4 million was included in the dilutive IPS calculation with the results being antidilutive. </t>
  </si>
  <si>
    <t>Share-Based Compensation</t>
  </si>
  <si>
    <t>Share-Based Compensation [Abstract]</t>
  </si>
  <si>
    <t xml:space="preserve">NOTE 5 — SHARE-BASED COMPENSATION
﻿
We recogn ized $ 0.1 million and $0.1 million of compensation expense in the condensed consolidated statements of operations, with respect to our stock-based compensation plans for the three months ended September 30, 2019 and 201 8 , and $0.3 million and $0. 6 million for the nine months ended September 30, 2019 and 2018 , respectively.
﻿
The following table summarizes share-based compensation expenses recorded in the condensed consolidated statement of operations (in thousands):
﻿
﻿
﻿
﻿
﻿
﻿
For the Three Months Ended September 30,
For the Nine Months Ended September 30,
﻿
2019
2018
2019
2018
﻿ Cost of revenue, excluding
﻿ depreciation and amortization
$ 13
$ 14
$ 30
$ 40
﻿ Sales and marketing
6
10
17
30
﻿ General and administrative
43
73
192
496
﻿ Product development
8
—
24
24
﻿ Total share-based compensation
$ 70
$ 97
$ 263
$ 590
Stock Incentive Plans
﻿
At September 30, 2019 and December 31, 2018 , no shares were available for grant under the 2007 Stock Plan, as amended. At September 30, 2019 and December 31, 2018 , 0.3 million and 0.5 million options and restricted shares were issued and outstanding under the 2007 Stock Plan as amended, respectively.
﻿
At September 30, 2019 and December 31, 2018 , there were approximately 0.4 million shares available for grant under the 2016 Stock Plan. At September 30, 2019 and December 31, 2018 , 0.3 million and 0.4 million options and restricted shares were issued and outstanding under the 2016 Stock Plan, respectively.
﻿
The fair value of restricted shares for share-based compensation expensing is equal to the closing price of our common stock on the date of grant. The restrictions for stock awards generally vest over four years for senior management and over one year for the board of directors. The Company did not recognize any share-based compensation expense in connection with its performance vesting conditions during the period. Vested shares are included in the number of Common Stock outstanding shares referenced on the cover of this Quarterly Report on Form 10-Q and referenced in the table below for the nine months ended September 30, 2019 .
﻿
The following is a summary of restricted stock activity under the plans for the nine months ended September 30, 2019 :
﻿
﻿
﻿
﻿
Restricted
﻿
Stock
﻿
Number of
﻿
Shares
﻿
(in thousands)
﻿ Unvested restricted stock at January 1, 2019 349
﻿ Less restricted stock vested (36)
﻿ Less restricted stock forfeited/expired (154)
﻿ Unvested restricted stock at September 30, 2019 159
﻿
The following is a summary of stock option activity under the plans for the nine months ended September 30, 2019 :
﻿
﻿
﻿
﻿
﻿
Weighted-
﻿
Average
﻿
Weighted-
Remaining
Aggregate
﻿
Number of
Average
Contractual
Intrinsic
﻿
Shares
Exercise
Term
Value
﻿
(in thousands)
Price
(Years)
(in thousands)
﻿ Options outstanding at January 1, 2019 591
$ 5.75
7.39
$
—
﻿ Less options forfeited/cancelled (145)
6.12
﻿ Less options exercised
—
—
﻿ Options outstanding at September 30, 2019 446
$ 5.63
6.80
$
—
﻿
﻿ Options exercisable at September 30, 2019 308
$ 6.28
6.17
$
—
﻿
There were no stock options granted during the nine months ended September 30, 2019 and 30,000 for the nine months ended September 30, 2018 , respectively. As of September 30, 2019 , there was approximately $0.8 million of total unrecognized compensation costs related to unvested stock options and restricted stock. These costs are expected to be recognized over a weighted average period of 1.71 years. The total fair value of stock options and restricted stock vested during the nine months ended September 30, 2019 and 2018 was $0.3 million and less than $0.1 million, respectively. </t>
  </si>
  <si>
    <t>Concentration Of Credit Risk</t>
  </si>
  <si>
    <t>Concentration Of Credit Risk [Abstract]</t>
  </si>
  <si>
    <t xml:space="preserve">NOTE 6 — CONCENTRATION OF CREDIT RISK
﻿
For the three months ended September 30, 2019 and 2018 one significant customer (defined as contributing at least 10 %) accounted for 10% and 11% of revenue from operations, respectively. The significant customer is a large telecommunications operator in Europe.
﻿
For the nine months ended September 30, 2019 and 2018 one significant customer (defined as contributing at least 10% ) accounted for 11% and 11% of revenue from operations, respectively. The significant customer is a large telecommunications operator in Europe.
﻿
As of September 30, 2019, a significant customer, a telecommunication carrier in Africa, accounted for approximately 13% of contract receivables and unbilled work-in-progress. As of December 31, 2018, no customers accounted for 10% of contract receivables and unbilled work-in-progress.
﻿ </t>
  </si>
  <si>
    <t>Debt</t>
  </si>
  <si>
    <t>Debt [Abstract]</t>
  </si>
  <si>
    <t xml:space="preserve">NOTE 7 — DEBT
﻿
On August 16, 2017, we entered into a Term Loan Facility Agreement with East West Bank as lender in the amount of $4.7 million (the “Loan Facility”). The Loan Facility requires the Company to make monthly principal payments of approximately $0.1 million that commenced on July 31, 2018 and interest at the greater of (a) 3.5% or (b) the variable rate of interest that appears in the Wall Street Journal on a monthly measurement date plus in either case 1.5% . As of September 30, 2019, the U. S.A. Prime Rate was 5% . In the event of a default, the interest rate increases by 5% per annum. EVOL Inc. entered into the Loan Facility as the Parent Guarantor; Evolving Systems BLS LTD and Evolving Systems Limited entered into the Loan Facility as Original Guarantors (the “Original Guarantors”). The Loan Facility is secured by all of the assets of EVOL Holdings and the Original Guarantors in accordance with the terms of a Debenture entered into by EVOL Holdings and the Original Guarantors in favor of East West Bank. EVOL Holdings, EVOL Inc. and the Original Guarantors also entered into a Subordination Deed whereby each of the parties agreed to subordinate all loans by and among each other to East West Bank. Following completion of the Lumata Acquisition, Lumata France SAS and Lumata UK Ltd are also bound to adhere to the finance documents as additional obligors.
﻿
The Loan Facility requires the Company to pay an Arrangement Fee (“Origination Fee”) of $23,650 , payable in four equal installments, with the first payment due on the date of the Loan Facility and the remaining three payments on the first, second and third anniversary thereof. The Company also agreed to pay East West Bank’s legal fees in connection with the transaction. The Company may prepay the Loan Facility at any time, in a minimum amount of $250,000 and increments of $50,000 .
﻿
On September 24, 2019 the Company agreed in principal to the terms of a new amendment and on October 4, 2019, we entered into the First Amendment (“First Amendment”) to the Loan Facility. The purpose of the First Amendment is to waive certain events of non-compliance with respect to covenants not achieved in prior periods and to amend future covenant requirements. The First Amendment also required Evolving Systems to make an advance payment of principal of $666,666.66 . The remaining terms and conditions of the Loan Facility and payment schedule remain unchanged. The Company also agreed to pay East West Bank’s legal fees in connection with the transaction. The last payment is scheduled to be made January 31, 2021.
﻿
On February 29, 2016, we entered into the Fifth Amendment to the Loan and Security Agreement with East West Bank which provides for a Term Loan (the “Term Loan”) for $6.0 million. The $6.0 million Term Loan bears interest at a floating rate equal to the U.S. Prime Rate plus 1.0% . As of September 30, 2019 , the U.S. Prime Rate was 5% . In the event of a default, the interest rate increases 5% per annum. The Term Loan is secured by substantially all of the assets of Evolving Systems, including a pledge, subject to certain limitations with respect to stock of foreign subsidiaries, of the stock of the existing and future direct subsidiaries of Evolving Systems. Interest accrues from the date the Term Loan was made at the aforementioned rate and is payable monthly. The Term Loan shall be repaid in 36 equal monthly installments of principal, plus accrued but unpaid interest, commencing on January 1, 2017 and continuing on the first day of each month thereafter through and including January 1, 2020. We must maintain a minimum current ratio, a specified ratio of Total Liabilities to EBITDA and a minimum fixed charge coverage ratio which are as defined in the Term Loan. The Term Loan requires us to pay two annual credit facility fees of $18,750 and legal fee s equal to $1,000 .
﻿
On September 24, 2019, the Company agreed in principal to the terms of a new amendment and on October 4, 2019, we entered into the Sixth Amendment to the Loan and Security Agreement (“Sixth Amendment”) with East West Bank to the Term Loan. The purpose of the Sixth Amendment is to waive certain events of non-compliance with respect to covenants not achieved in prior periods and to amend future covenant requirements. The Sixth Amendment also required Evolving Systems to make an advance payment of principal of $333,333.33 . In addition, the Sixth Amendment added any default under the Loan Facility discussed above as an Event of Default under the Loan Facility. The remaining terms and conditions of the Term Loan and payment schedule remain unchanged. The Company also agreed to pay East West Bank’s legal fees in connection with the transaction. The last payment of principal and interest was made November 1, 2019.
﻿
Financial covenants previously included in the credit facilities have been replaced by a minimum consolidated cash balance of no less than the total bank debt outstanding and a minimum trailing three month consolidated EBITDA fixed dollar amount mutually agreed to by the Company and East West bank in the amendments. Evolving Systems has transacted all loan payments as originally scheduled and was in compliance with the new covenants as of September 30, 2019.
﻿ </t>
  </si>
  <si>
    <t>Income Taxes</t>
  </si>
  <si>
    <t>Income Taxes [Abstract]</t>
  </si>
  <si>
    <t xml:space="preserve">NOTE 8 — INCOME TAXES
﻿
We recorded income tax expense of $0.1 million and $0. 3 million for the three months ended September 30, 2019 and 2018 , respectively . The net expense during the three months ended September 30, 2019 consisted of current income tax expense of $0.1 million. The current tax expense consists of income tax primarily from our Indian based operations. The net expense during the three months ended September 30, 2018 consisted of current income tax expense of $0.3 million. The current tax expense consists of income tax from our U.K. based operations.
﻿
We recorded income tax expense of $0. 3 million and $0. 6 million for the nine months ended September 30, 2019 and 2018 , respec tively. The net expense during the nine months ended September 30, 2019 consisted of current income tax expense of $0.3 million. The current tax expense consists of income tax primarily from our Indian and Nigerian based operations. The net expense during the nine months ended September 30, 2018 consisted of current income tax expense of $0.9 million and a deferred tax benefit of $0.3 million. The current tax expense consists of income tax from our U.K. based operations. The deferred tax benefit was related primarily to the amortization of deferred tax liabilities in the U.S.
﻿
Our effective tax rate was (101%) and 38% for the three months ended September 30, 2019 and 2018 , respectively. The 2019 effective tax rate relates to our net income coming from our Indian operations and net losses from our other operations for which we did not recognize a net deferred tax benefit.
﻿
Our effective tax rate was ( 4% ) and 34% for the nine months ended September 30, 2019 and 2018 , respectively. The 2019 effective tax rate relates to our net income coming from our Indian and Nigerian operations and net losses from our other operations for which we did not recognize a net deferred tax benefit.
﻿
As of September 30, 2019 , and December 31, 2018 we continued to maintain a valuation allowance on our domestic net deferred tax asset for foreign tax credit (“FTC”) carryforwards, certain state NOL carryforwards and research and development tax credits. We have $0.8 million in U.S. Alternative Minimum Tax (“AMT”) tax credits that are a deferred tax asset that, as a result of U.S. tax reform, carry no valuation allowance. Our deferred tax assets and liabilities as of September 30, 2019 and December 31, 2018 , were comprised of the following (i n thousands):
﻿
﻿
﻿
﻿
﻿
﻿
September 30, 2019
December 31, 2018
﻿ Deferred tax assets:
﻿ Foreign tax credits carryforwards
$ 4,748
$ 4,788
﻿ Net operating loss carryforwards — Foreign
5,843
5,531
﻿ Net operating loss carryforwards — State
888
887
﻿ Research &amp; development credits
—
303
﻿ AMT credits
770
770
﻿ Stock compensation
610
559
﻿ Depreciable assets
60
38
﻿ Accrued liabilities and reserves
103
67
﻿ Total deferred tax assets
13,022
12,943
﻿
﻿ Deferred tax liabilities:
﻿ Intangibles
(184)
(697)
﻿ Accrued liabilities and reserves
(537)
(174)
﻿ Total deferred tax liability
(721)
(871)
﻿
﻿ Net deferred tax assets, before valuation allowance
12,301
12,072
﻿ Valuation allowance
(11,115)
(10,932)
﻿ Net deferred tax asset
$ 1,186
$ 1,140
﻿
As of September 30, 2019 , and December 31, 2018 we had no liability for unrecognized tax benefits.
﻿
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S., U.K., France, and India. Although carryovers can always be subject to review by taxing authorities, we are no longer subject to U.S. federal, state and local, or non-U.S. income tax examinations for years before 2013.
﻿
Transfer Pricing Adjustments, net
﻿
The Company’s tax positions include the Company’s intercompany transfer pricing policies and the associated taxable income and deductions arising from intercompany charges between subsidiaries within the consolidated group. During fiscal year 2018, the Company finalized an Advance Pricing Arrangement (“APA”) with Evolving Systems, Inc. and its subsidiaries. This APA determined the amount of income which is taxable in each respective jurisdiction. The Company applied this methodology in accordance with the APA and the adjustments necessary to reflect the reduction in U.S. pre-tax income resulted in an increase in domestic income before income tax expense of $1.2 million and $3.6 million and a corresponding decrease in foreign income before income tax expense in the three and nine months ended September 30, 2019 , respectively . </t>
  </si>
  <si>
    <t>Geographical Information</t>
  </si>
  <si>
    <t>Geographical Information [Abstract]</t>
  </si>
  <si>
    <t xml:space="preserve">NOTE 9 —GEOGRAPHICAL INFORMATION
﻿
We are headquartered in Englewood, a suburb of Denver, Colorado. We use customer locations as the basis for attributing revenue to individual countries. We provide products and services on a global basis through our offices in North Carolina and our U.K.-based subsidiaries. Additionally, personnel in Cluj, Romania; Grenoble, France; and Bangalore and Kolkata, India; provide software development services and support to our global operations. Financial information relating to U.S. based companies and by international geographic al region s exceeding the threshold (defined as contributing at least 10%) of revenue from operations is as follows (in thousands):
﻿
﻿
﻿
﻿
September 30, 2019
December 31, 2018
﻿ Long-lived assets, net
﻿ United States
$ 2,247
$ 2,741
﻿ United Kingdom
1,686
7,098
﻿ Other
1,599
1,752
﻿
$ 5,532
$ 11,591
﻿ </t>
  </si>
  <si>
    <t>Commitments And Contingencies</t>
  </si>
  <si>
    <t>Commitments And Contingencies [Abstract]</t>
  </si>
  <si>
    <t xml:space="preserve">﻿
﻿
NOTE 10 — COMMITMENTS AND CONTINGENCIES
﻿
(a) Lease Commitments
﻿
Under Topic 842, operating lease expense is generally recognized evenly over the term of the lease. The Company has operating leases primarily consisting of facilities with remaining lease terms of one year to seven years. We lease office and operating facilities under non-cancelable operating leases. Current facility leases include our offices in Englewood, Colorado, New York, New York, Durham, North Carolina, London, England, Bangalore, Kolkata and Delhi India, Johannesburg, South Africa, Kuala Lumpur, Malaysia, Mexico City, Mexico, Grenoble, France, Cluj-Napoca, Romania and Madrid, Spain. The Company did not enter into any new leases in the nine months ended September 30, 2019 . Our lease for the Kolk a ta facility provides us with the option to terminate the lease in August 2020 ; however we do not expect to exercise our termination option and have included costs through the July 2026 lease end date. Rent expense consisted of operating lease expense of $0.1 million and short-term lease expense of less than $0.1 million for the three months ended September 30, 2019 . Total rent expense consisted of operating lease expense of $0.4 million and short-term lease expense of $0.1 million for the nine months ended September 30, 2019 . Rent expense was $0.1 million and $0.5 million for the three and nine months ended September 30, 2019 and 2018 , respec tively. There was no sublease rental income for the three and nine months ended September 30, 2019 and 2018 . We paid $0.1 million and $0.4 million against Lease obligations – operating leases in the three and nine months ended September 30, 2019 .
﻿
Leases with an initial term of twelve months or less are not recorded on the condensed consolidated balance sheet. For lease agreements entered into or reassessed after the adoption of Topic 842, we combine the lease and non-lease components in determining the lease liabilities and right-of-use (“ROU’) assets.
﻿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
ROU lease assets and lease liabilities for our operating leases were recorded in the condensed consolidated balance sheet as follows:
﻿
﻿
﻿
﻿
As of
﻿
September 30, 2019
﻿ Operating leases - right of use assets
$ 1,295
﻿
﻿ Accounts payable and accrued liabilities
$ 335
﻿ Lease obligations — operating leases, net of current portion
951
﻿ Total lease liability
$ 1,286
﻿
﻿ Weighted average remaining lease term (in years)
4.6
﻿ Weighted average discount rate
6.75%
﻿
Future lease payments included in the measurement of lease liabilities on the condensed consolidated balance sheet as of September 30, 2019 , for the following five fiscal years and thereafter were as follows:
﻿
﻿
﻿
﻿
﻿
For the year ending
﻿
December 31,
﻿ 2019 - Remaining
$ 128
﻿ 2020
395
﻿ 2021
331
﻿ 2022
308
﻿ 2023
176
﻿ Thereafter
191
﻿ Total future minimum lease payments
1,529
﻿ Present value adjustment
243
﻿ Total
$ 1,286
﻿
(b)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September 30, 2019 or December 31, 2018 .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Accordingly, there were no liabilities recorded for these agreements as of September 30, 2019 or December 31, 2018 .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September 30, 2019 or December 31, 2018 .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September 30, 2019 or December 31, 2018 .
﻿
(c) Litigation
﻿
From time to time, we are involved in various legal matters arising in the normal course of business. We also receive letters from former employees claiming that upon exiting the ir final compensation was not properly calculated. One such complaint from the Company’s former Chief Executive Officer has been lodged but not served, claiming he was not properly compensated upon termination along with additional allegations. The Company has engaged legal counsel through our insurance carrier and intends to defend rigorously. The ultimate outcome of this matter is not estimable or determin able at this time. </t>
  </si>
  <si>
    <t>Subsequent Events</t>
  </si>
  <si>
    <t>Subsequent Events [Abstract]</t>
  </si>
  <si>
    <t xml:space="preserve">﻿
NOTE 11 – — SUBSEQUENT EVENTS
﻿
Our common stock is currently listed on The Nasdaq Capital Market. In order to maintain that listing, we must satisfy minimum financial and other listing requirements. On July 8, 2019, the Nasdaq Listing Qualifications Department notified us that we no longer complied with Rule 5550(a)(2) (the “Minimum Bid Price Rule”), as the bid price of our shares of common stock closed below the minimum $1.00 per share for the 30 consecutive business days prior to the date of the letter. In accordance with Rule 5810(c)(3)(A), we h ad 180 calendar days, or until January 6, 2020, to regain compliance with the Minimum Bid Price Rule. If we were unable to demonstrate compliance with the Minimum Bid Price Rule during the applicable grace period, our common stock w ould be subject to delisting after that time .
On October 24, 2019, we received a written notification from the Nasdaq Listing Qualifications Staff indicating that the Company has regained compliance with the $1.00 minimum bid price requirement for continued listing on the Nasdaq Stock Market pursuant to Nasdaq Listing Rule 5550(a)(2) (the “Minimum Bid Price Requirement”) and that the matter is now closed.
The closing bid price of the Company's common stock was greater than $1.00 per share from October 10, 2019 to October 23, 2019. Accordingly, the Company has regained compliance with the Minimum Bid Price Requirement.
﻿ </t>
  </si>
  <si>
    <t>Organization And Summary Of Significant Accounting Policies (Policy)</t>
  </si>
  <si>
    <t>Organization</t>
  </si>
  <si>
    <t xml:space="preserve">Organization — Evolving Systems, Inc. (“we,” “us,” “our,” the “Company”, “Evolving” and “Evolving Systems”) is a provider of realtime digital engagement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and their partners.
﻿
Our software solution platforms enable carriers’ marketing departments to innovate, execute and manage highly personalized and contextually relevant, interactive campaigns that engage consumers in real time and enhance customer retention through deploying loyalty programs. Our service activation solution, Tertio®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 (“TNM”) product is a scalable and fully automated database solution that enables operators to reliably and efficiently manage their telephone numbers as well as other communication identifiers (i.e. SIMs, MSISDNs IMSIs, ICCIDs, IPs). Our solutions can be deployed on-premise or as a Software-as-a-Service (“SaaS”). </t>
  </si>
  <si>
    <t>Interim Condensed Consolidated Financial Statements</t>
  </si>
  <si>
    <t xml:space="preserve">Interim Condensed Consolidated Financial Statements —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nine months ended September 30, 2019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8 included in our Annual Report on Form 10-K as filed with the SEC on April 4, 2019.
﻿ </t>
  </si>
  <si>
    <t>Use Of Estimates</t>
  </si>
  <si>
    <t xml:space="preserve">Use of Estimates — The preparation of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We made estimates with respect to revenue recognition for progress toward completion and direct profit or loss on contracts, allowance for doubtful accounts, deferred taxes and income tax valuation allowance, fair values of long-lived assets, valuation of intangible assets and goodwill, useful lives for property, equipment and intangible assets, capitalization of internal software development costs and fair value of stock-based compensation amounts. Actual results could differ from these estimates. </t>
  </si>
  <si>
    <t>Foreign Currency</t>
  </si>
  <si>
    <t xml:space="preserve">Foreign Currency — Our reporting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period in which they occur. </t>
  </si>
  <si>
    <t>Principles Of Consolidation</t>
  </si>
  <si>
    <t xml:space="preserve">Principles of Consolidation — The unaudited condensed consolidated financial statements include the accounts of Evolving Systems, Inc. and subsidiaries, all of which are wholly owned. All significant intercompany transactions and balances have been eliminated in consolidation. </t>
  </si>
  <si>
    <t>Revenue Recognition</t>
  </si>
  <si>
    <t xml:space="preserve">Revenue Recognition — The majority of our license fees and services revenue is generated from fixed-price contracts and provides for licenses to our software products and services that customize such software to meet our customers’ needs. In most instances, customization services are determined to be essential to the functionality of the delivered software. Under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including any sales incentives. Furthermore, we recognize revenue when we satisfy a performance obligation by transferring control over the service and/or softwar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generally as a single performance obligation. In arrangements where the services are not essential to the functionality of the delivered software, we recognize license revenue when the license agreement has been approved and the software has been delivered at a point in time. We can identify each party’s rights, payment terms, and commercial substance of the content. Where applicable, we identify multiple performance obligations and record as revenue as the performance obligations are fulfilled based on their estimated allocated value. The selection of the method to measure progress towards completion requires judgment and is based on the extent of progress towards completion of the performance obligation. We recognize revenue using the input method of accounting based on labor hours.
ii. Customer Support Revenue
﻿
Customer support services includes annual support fees, recurring maintenance fees, and minor product upgrades generally as a single performance obligation. The Company also offers a warranty support fee which represents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generally as a single performance obligation.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For the Three Months Ended September 30,
For the Nine Months Ended September 30,
﻿
2019
2018
2019
2018
﻿ Primary geographical markets
﻿ United Kingdom
$ 1,042
$ 1,512
$ 3,758
$ 4,945
﻿ Other
5,071
5,908
15,308
18,770
﻿
$ 6,113
$ 7,420
$ 19,066
$ 23,715
﻿
﻿ Major products/service lines
﻿ Licensing fees
$ 185
$ 255
$ 1,152
$ 839
﻿ Customer support, including warranty support fees
2,261
2,481
6,841
7,602
﻿ Services
1,700
2,034
4,896
7,337
﻿ Managed services
1,967
2,650
6,177
7,937
﻿ Total services
5,928
7,165
17,914
22,876
﻿
$ 6,113
$ 7,420
$ 19,066
$ 23,715
﻿
﻿ Timing of revenue recognition
﻿ Products transferred at a point in time
$ 39
$ 187
$ 560
$ 509
﻿ Products and services transferred over time
6,074
7,233
18,506
23,206
﻿
$ 6,113
$ 7,420
$ 19,066
$ 23,715
﻿
﻿
Contract balances
﻿
The following table provides information about receivables, assets, and liabilities from contracts with customers (in thousands):
﻿
﻿
﻿
September 30, 2019
December 31, 2018
﻿ Assets
﻿ Contract receivables, net
$ 5,963
$ 7,757
﻿ Unbilled work-in-progress, net
$ 2,696
$ 3,044
﻿ Liabilities
﻿ Unearned revenue
$ 4,451
$ 3,911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unbilled work-in-progress) are transferred to the receivables when invoiced.
﻿
Management expects that incremental commission fees paid to employees and intermediaries as a result of obtaining contracts are recoverable and therefore the Company capitalized them as contract costs in the amount of $0.2 million and less than $0.1 million at September 30, 2019 and December 31, 2018 , respectively.
﻿
Capitalized commission fees are amortized based on the transfer of services to which the assets relate which may range from two to three years, and are included in sales and marketing. In the three and nine month periods ended September 30, 2019 and 2018 , the amount of amortization was less than $0.1 million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
The contract liabilities primarily relate to unearned revenue. Amounts billed in advance of performance obligations being satisfied are recognized as unearned revenue.
﻿
For the three months ended September 30, 2019 and 2018 , we recognized revenue of $2.1 million and $3.3 million, respectively, that was included in the corresponding contract liability balance at the beginning of the period. For the nine months ended September 30, 2019 and 2018 , we recognized revenue of $2.5 million and $4.2 million, respectively , that was included in the corresponding contract liability balance at the beginning of the period.
﻿
Transaction price allocated to the remaining performance obligations
﻿
Remaining performance obligations represent the transaction price of firm orders for which work has not been completed as of the period end date and excludes unexercised contract options and potential orders under ordering-type contracts (e.g., indefinite-delivery, indefinite-quantity). As of September 30, 2019 , the aggregate amount of the transaction price allocated to remaining performance obligations with lives greater than one-year totals $3.9 million. The Company expects approximately 67% of remaining performance obligations to be recognized into revenue within the next twelve months, with the remaining 27% in 1-2 years and 6% in 3-4 years. </t>
  </si>
  <si>
    <t>Stock-based Compensation</t>
  </si>
  <si>
    <t xml:space="preserve">Stock-based Compensation — We account for stock-based compensation by applying a fair-value-based measurement method to account for share-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t>
  </si>
  <si>
    <t xml:space="preserve">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t>
  </si>
  <si>
    <t>Segment Information</t>
  </si>
  <si>
    <t xml:space="preserve">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
We currently operate our business as one operating segment which includes two revenue types: license fees revenue and services revenue (as shown on the condensed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s, managed services, annual support fees, recurring maintenance fees, fees for maintenance upgrades and warranty services. Warranty services that are similar to software maintenance services are typically bundled with a license sale. </t>
  </si>
  <si>
    <t>Recently Adopted Accounting Pronouncements And Recent Accounting Pronouncements</t>
  </si>
  <si>
    <t xml:space="preserve">Recently Adopted Accounting Pronouncements — In February 2016, the Financial Accounting Standards Board (“FASB”)
established Topic 842, Leases, by issuing Accounting Standards Update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condensed consolidated statements of operations.
﻿
We adopted the new standard on January 1, 2019, its effective date. We used the optional transition method approach with the effective date as the date of initial application. Consequently, prior periods will not be restated, and the disclosures required under ASC 840 will continue to be provided for dates and periods before January 1, 2019.
﻿
The new standard provides several optional practical expedients in transition. We elected the ‘package of practical expedients’, which permits us not to reassess under the new standard our prior conclusions about lease identification, lease classification and initial direct costs.
﻿
The new standard also provides practical expedients for an entity’s ongoing accounting. We currently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have elected the practical expedient to not separate lease and non-lease components for all our leases and will not reassess whether initial direct costs qualify for capitalization (see Note 10).
﻿
The adoption of the standard resulted in the recognition of additional ROU assets and lease liabilities of approximately $1.6 million as of January 1, 2019 , that did not change previously reported net income and did not result in a cumulative effect adjustment to accumulated deficit and did not impact cash flows.
﻿
Recent Accounting Pronouncements — In June 2016, the FASB issued ASU 2016-13, Financial Instruments - Credit Losses (Topic 326) — Measurement of Credit Losses on Financial Instruments (ASU 2016-13). ASU 2016-13 requires entities to establish an allowance for credit losses for most financial assets. Prior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We have not yet completed the full assessment of the impact on our condensed consolidated financial statements or related disclosures, however management does not believe there will be a significant impact .
﻿
In August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We have not yet completed the full assessment of the impact on our condensed consolidated financial statements or related disclosures, however management does not believe there will be a significant impact .
﻿
Management has evaluated other recently issued accounting pronouncements and does not believe that any of these pronouncements will have a significant impact on our condensed consolidated financial statements and related disclosures.
﻿ </t>
  </si>
  <si>
    <t>Organization And Summary Of Significant Accounting Policies (Tables)</t>
  </si>
  <si>
    <t>Schedule Of Disaggregation Of Revenue</t>
  </si>
  <si>
    <t xml:space="preserve">﻿
﻿
﻿
For the Three Months Ended September 30,
For the Nine Months Ended September 30,
﻿
2019
2018
2019
2018
﻿ Primary geographical markets
﻿ United Kingdom
$ 1,042
$ 1,512
$ 3,758
$ 4,945
﻿ Other
5,071
5,908
15,308
18,770
﻿
$ 6,113
$ 7,420
$ 19,066
$ 23,715
﻿
﻿ Major products/service lines
﻿ Licensing fees
$ 185
$ 255
$ 1,152
$ 839
﻿ Customer support, including warranty support fees
2,261
2,481
6,841
7,602
﻿ Services
1,700
2,034
4,896
7,337
﻿ Managed services
1,967
2,650
6,177
7,937
﻿ Total services
5,928
7,165
17,914
22,876
﻿
$ 6,113
$ 7,420
$ 19,066
$ 23,715
﻿
﻿ Timing of revenue recognition
﻿ Products transferred at a point in time
$ 39
$ 187
$ 560
$ 509
﻿ Products and services transferred over time
6,074
7,233
18,506
23,206
﻿
$ 6,113
$ 7,420
$ 19,066
$ 23,715
﻿ </t>
  </si>
  <si>
    <t>Schedule Of Receivables, Assets And Liabilities From Contracts With Customers</t>
  </si>
  <si>
    <t xml:space="preserve">﻿
﻿
September 30, 2019
December 31, 2018
﻿ Assets
﻿ Contract receivables, net
$ 5,963
$ 7,757
﻿ Unbilled work-in-progress, net
$ 2,696
$ 3,044
﻿ Liabilities
﻿ Unearned revenue
$ 4,451
$ 3,911
﻿ </t>
  </si>
  <si>
    <t>Goodwill And Intangible Assets (Tables)</t>
  </si>
  <si>
    <t>Summary Of Changes In Carrying Amount Of Goodwill</t>
  </si>
  <si>
    <t xml:space="preserve">﻿
﻿
﻿
﻿
Total
﻿
Goodwill
﻿ Balance at January 1, 2019
$ 6,738
﻿ Goodwill impairment loss
(6,687)
﻿ Effect of changes in foreign currency exchange rates (1)
(51)
﻿ Balance at September 30, 2019
$
—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 </t>
  </si>
  <si>
    <t>Summary Of Identifiable Intangible Assets</t>
  </si>
  <si>
    <t xml:space="preserve">﻿
﻿
﻿
﻿
﻿
﻿
September 30, 2019
﻿
Gross Amount
Accumulated Amortization
Net Carrying Amount
﻿ Purchased software
$ 2,854
$ (1,398)
$ 1,456
﻿ Trademarks and tradenames
299
(237)
62
﻿ Non-competition
39
(39)
—
﻿ Customer relationships
4,262
(1,986)
2,276
﻿
$ 7,454
(1)
$ (3,660)
(1)
$ 3,794
﻿
﻿
December 31, 2018
﻿
Gross Amount
Accumulated Amortization
Net Carrying Amount
﻿ Purchased software
$ 2,877
$ (1,121)
$ 1,756
﻿ Trademarks and tradenames
303
(223)
80
﻿ Non-competition
39
(38)
1
﻿ Customer relationships
4,303
(1,590)
2,713
﻿
$ 7,522
(1)
$ (2,972)
(1)
$ 4,550
﻿
﻿
(1)
Includes foreign currency translation adjustment of less than $0.1 million. </t>
  </si>
  <si>
    <t>Summary Of Expected Future Amortization Expense Related To Identifiable Intangibles</t>
  </si>
  <si>
    <t xml:space="preserve">﻿
﻿
﻿ Twelve Months Ending September 30,
﻿ 2020
$ 929
﻿ 2021
929
﻿ 2022
848
﻿ 2023
406
﻿ 2024
183
﻿ </t>
  </si>
  <si>
    <t>Balance Sheet Components (Tables)</t>
  </si>
  <si>
    <t>Accounts Payable And Accrued Liabilities</t>
  </si>
  <si>
    <t xml:space="preserve">﻿
﻿
﻿
September 30, 2019
December 31, 2018
﻿ Accounts payable and accrued liabilities:
﻿ Accounts payable
$ 828
$ 1,276
﻿ Accrued compensation and related expenses
1,817
1,863
﻿ Accrued liabilities
1,200
1,344
﻿ Lease obligation — operating leases - current
335
—
﻿
$ 4,180
$ 4,483
﻿ </t>
  </si>
  <si>
    <t>(Loss) Income Per Common Share (Tables)</t>
  </si>
  <si>
    <t>Summary Of Basic And Diluted (Loss) Income Per Common Share</t>
  </si>
  <si>
    <t xml:space="preserve">﻿
﻿
﻿
For the Three Months Ended
For the Nine Months Ended
﻿
September 30,
September 30,
﻿
2019
2018
2019
2018
﻿ Basic income per common share:
﻿ Net (loss) income
$ (217)
$ 549
$ (8,316)
$ 1,192
﻿ Basic weighted average shares outstanding
12,163
12,117
12,154
12,103
﻿ Basic (loss) income per common share:
$ (0.02)
$ 0.05
$ (0.68)
$ 0.10
﻿
﻿ Diluted income per common share:
﻿ Net (loss) income
$ (217)
$ 549
$ (8,316)
$ 1,192
﻿ Weighted average shares outstanding
12,163
12,117
12,154
12,103
﻿ Effect of dilutive securities - options and restricted stock
—
7
—
21
﻿ Diluted weighted average shares outstanding
12,163
12,124
12,154
12,124
﻿ Diluted (loss) income per common share:
$ (0.02)
$ 0.05
$ (0.68)
$ 0.10
﻿ </t>
  </si>
  <si>
    <t>Share-Based Compensation (Tables)</t>
  </si>
  <si>
    <t>Summary Of Stock-Based Compensation Expenses</t>
  </si>
  <si>
    <t xml:space="preserve">﻿
﻿
﻿
For the Three Months Ended September 30,
For the Nine Months Ended September 30,
﻿
2019
2018
2019
2018
﻿ Cost of revenue, excluding
﻿ depreciation and amortization
$ 13
$ 14
$ 30
$ 40
﻿ Sales and marketing
6
10
17
30
﻿ General and administrative
43
73
192
496
﻿ Product development
8
—
24
24
﻿ Total share-based compensation
$ 70
$ 97
$ 263
$ 590
﻿ </t>
  </si>
  <si>
    <t>Summary Of Restricted Stock Activity</t>
  </si>
  <si>
    <t xml:space="preserve">﻿
﻿
﻿
Restricted
﻿
Stock
﻿
Number of
﻿
Shares
﻿
(in thousands)
﻿ Unvested restricted stock at January 1, 2019 349
﻿ Less restricted stock vested (36)
﻿ Less restricted stock forfeited/expired (154)
﻿ Unvested restricted stock at September 30, 2019 159
﻿ </t>
  </si>
  <si>
    <t>Summary Of Stock Option Activity</t>
  </si>
  <si>
    <t xml:space="preserve">﻿
﻿
﻿
Weighted-
﻿
Average
﻿
Weighted-
Remaining
Aggregate
﻿
Number of
Average
Contractual
Intrinsic
﻿
Shares
Exercise
Term
Value
﻿
(in thousands)
Price
(Years)
(in thousands)
﻿ Options outstanding at January 1, 2019 591
$ 5.75
7.39
$
—
﻿ Less options forfeited/cancelled (145)
6.12
﻿ Less options exercised
—
—
﻿ Options outstanding at September 30, 2019 446
$ 5.63
6.80
$
—
﻿
﻿ Options exercisable at September 30, 2019 308
$ 6.28
6.17
$
—
﻿ </t>
  </si>
  <si>
    <t>Income Taxes (Tables)</t>
  </si>
  <si>
    <t>Components Of Deferred Tax Assets And Liabilities</t>
  </si>
  <si>
    <t xml:space="preserve">﻿
﻿
﻿
September 30, 2019
December 31, 2018
﻿ Deferred tax assets:
﻿ Foreign tax credits carryforwards
$ 4,748
$ 4,788
﻿ Net operating loss carryforwards — Foreign
5,843
5,531
﻿ Net operating loss carryforwards — State
888
887
﻿ Research &amp; development credits
—
303
﻿ AMT credits
770
770
﻿ Stock compensation
610
559
﻿ Depreciable assets
60
38
﻿ Accrued liabilities and reserves
103
67
﻿ Total deferred tax assets
13,022
12,943
﻿
﻿ Deferred tax liabilities:
﻿ Intangibles
(184)
(697)
﻿ Accrued liabilities and reserves
(537)
(174)
﻿ Total deferred tax liability
(721)
(871)
﻿
﻿ Net deferred tax assets, before valuation allowance
12,301
12,072
﻿ Valuation allowance
(11,115)
(10,932)
﻿ Net deferred tax asset
$ 1,186
$ 1,140
﻿ </t>
  </si>
  <si>
    <t>Geographical Information (Tables)</t>
  </si>
  <si>
    <t>Long-Lived Assets, Net By Geographic Region</t>
  </si>
  <si>
    <t xml:space="preserve">﻿
﻿
﻿
September 30, 2019
December 31, 2018
﻿ Long-lived assets, net
﻿ United States
$ 2,247
$ 2,741
﻿ United Kingdom
1,686
7,098
﻿ Other
1,599
1,752
﻿
$ 5,532
$ 11,591
﻿ </t>
  </si>
  <si>
    <t>Commitments And Contingencies (Tables)</t>
  </si>
  <si>
    <t>Operating ROU Lease Assets And Lease Liabilities</t>
  </si>
  <si>
    <t xml:space="preserve">﻿
﻿
﻿
As of
﻿
September 30, 2019
﻿ Operating leases - right of use assets
$ 1,295
﻿
﻿ Accounts payable and accrued liabilities
$ 335
﻿ Lease obligations — operating leases, net of current portion
951
﻿ Total lease liability
$ 1,286
﻿
﻿ Weighted average remaining lease term (in years)
4.6
﻿ Weighted average discount rate
6.75%
﻿ </t>
  </si>
  <si>
    <t>Future Lease Payments</t>
  </si>
  <si>
    <t xml:space="preserve">﻿
﻿
﻿
For the year ending
﻿
December 31,
﻿ 2019 - Remaining
$ 128
﻿ 2020
395
﻿ 2021
331
﻿ 2022
308
﻿ 2023
176
﻿ Thereafter
191
﻿ Total future minimum lease payments
1,529
﻿ Present value adjustment
243
﻿ Total
$ 1,286
﻿ </t>
  </si>
  <si>
    <t>Organization And Summary Of Significant Accounting Policies (Narrative) (Details)</t>
  </si>
  <si>
    <t>Sep. 30, 2019USD ($)</t>
  </si>
  <si>
    <t>Sep. 30, 2018USD ($)</t>
  </si>
  <si>
    <t>Sep. 30, 2019USD ($)itemsegment</t>
  </si>
  <si>
    <t>Jan. 01, 2019USD ($)</t>
  </si>
  <si>
    <t>Dec. 31, 2018USD ($)</t>
  </si>
  <si>
    <t>Number of recognized sources for revenue | item</t>
  </si>
  <si>
    <t>Capitalized contract cost</t>
  </si>
  <si>
    <t>Capitalized contract cost, impairment loss</t>
  </si>
  <si>
    <t>Revenue recognized in correponding to contract liability</t>
  </si>
  <si>
    <t>Remaining performance obligations</t>
  </si>
  <si>
    <t>Percentage of remaining performance obligations, next twelve months</t>
  </si>
  <si>
    <t>67.00%</t>
  </si>
  <si>
    <t>Number of operating segments | segment</t>
  </si>
  <si>
    <t>Operating lease liability</t>
  </si>
  <si>
    <t>Accounting Standards Update 2016-02 [Member]</t>
  </si>
  <si>
    <t>Minimum [Member]</t>
  </si>
  <si>
    <t>Capitalized contract cost, amortization period</t>
  </si>
  <si>
    <t>2 years</t>
  </si>
  <si>
    <t>Maximum [Member]</t>
  </si>
  <si>
    <t>3 years</t>
  </si>
  <si>
    <t>Capitalized contract cost, amortization</t>
  </si>
  <si>
    <t>Year 1 and 2 [Member]</t>
  </si>
  <si>
    <t>Percentage of remaining performance obligations, thereafter</t>
  </si>
  <si>
    <t>27.00%</t>
  </si>
  <si>
    <t>Year 3 and 4 [Member]</t>
  </si>
  <si>
    <t>6.00%</t>
  </si>
  <si>
    <t>Organization And Summary Of Significant Accounting Policies (Schedule Of Disaggregation Of Revenue) (Details) - USD ($) $ in Thousands</t>
  </si>
  <si>
    <t>Disaggregation of Revenue [Line Items]</t>
  </si>
  <si>
    <t>Revenues</t>
  </si>
  <si>
    <t>Products Transferred At A Point In Time [Member]</t>
  </si>
  <si>
    <t>Products and Services Transferred Over Time [Member]</t>
  </si>
  <si>
    <t>Customer Support Including Warranty Support Fees [Member]</t>
  </si>
  <si>
    <t>Managed Services [Member]</t>
  </si>
  <si>
    <t>United Kingdom [Member]</t>
  </si>
  <si>
    <t>Other [Member]</t>
  </si>
  <si>
    <t>Organization And Summary Of Significant Accounting Policies (Schedule Of Receivables, Assets And Liabilities From Contracts With Customers) (Details) - USD ($) $ in Thousands</t>
  </si>
  <si>
    <t>Assets</t>
  </si>
  <si>
    <t>Contract receivables, net</t>
  </si>
  <si>
    <t>Unbilled work-in-progress, net</t>
  </si>
  <si>
    <t>Liabilities</t>
  </si>
  <si>
    <t>Goodwill And Intangible Assets (Narrative) (Details) - USD ($) $ in Thousands</t>
  </si>
  <si>
    <t>Foreign currency translation adjustment</t>
  </si>
  <si>
    <t>[1]</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t>
  </si>
  <si>
    <t>Goodwill And Intangible Assets (Summary Of Changes In Carrying Amount Of Goodwill) (Details) $ in Thousands</t>
  </si>
  <si>
    <t>Balance at beginning of the period</t>
  </si>
  <si>
    <t>Effect of changes in foreign currency exchange rates</t>
  </si>
  <si>
    <t>Balance at ending of the period</t>
  </si>
  <si>
    <t>Goodwill And Intangible Assets (Summary Of Identifiable Intangible Assets) (Details) - USD ($) $ in Thousands</t>
  </si>
  <si>
    <t>Finite-Lived Intangible Assets [Line Items]</t>
  </si>
  <si>
    <t>Gross Amount</t>
  </si>
  <si>
    <t>Accumulated Amortization</t>
  </si>
  <si>
    <t>Net Carrying Amount</t>
  </si>
  <si>
    <t>Purchased Software [Member]</t>
  </si>
  <si>
    <t>Trademarks And Tradenames [Member]</t>
  </si>
  <si>
    <t>Non-competition [Member]</t>
  </si>
  <si>
    <t>Customer Relationships [Member]</t>
  </si>
  <si>
    <t>Includes foreign currency translation adjustment of less than $0.1 million.</t>
  </si>
  <si>
    <t>Goodwill And Intangible Assets (Summary Of Expected Future Amortization Expense Related To Identifiable Intangibles) (Details) $ in Thousands</t>
  </si>
  <si>
    <t>Twelve Months Ending June 30,</t>
  </si>
  <si>
    <t>2020</t>
  </si>
  <si>
    <t>2021</t>
  </si>
  <si>
    <t>2022</t>
  </si>
  <si>
    <t>2023</t>
  </si>
  <si>
    <t>2024</t>
  </si>
  <si>
    <t>Balance Sheet Components (Accounts Payable And Accrued Liabilities) (Details) - USD ($) $ in Thousands</t>
  </si>
  <si>
    <t>Accounts payable</t>
  </si>
  <si>
    <t>Accrued compensation and related expenses</t>
  </si>
  <si>
    <t>Accrued liabilities</t>
  </si>
  <si>
    <t>Lease obligation - operating leases - current</t>
  </si>
  <si>
    <t>(Loss) Income Per Common Share (Narrative) (Details) - $ / shares shares in Millions</t>
  </si>
  <si>
    <t>Shares excluded from the dilutive stock calculation</t>
  </si>
  <si>
    <t>Unvested restricted shares excluded from basic earnings per share calculation</t>
  </si>
  <si>
    <t>(Loss) Income Per Common Share (Summary Of Basic And Diluted (Loss) Income Per Common Share) (Details) - USD ($) $ / shares in Units, shares in Thousands, $ in Thousands</t>
  </si>
  <si>
    <t>Basic income per common share:</t>
  </si>
  <si>
    <t>Basic weighted average shares outstanding</t>
  </si>
  <si>
    <t>Basic (loss) income per common share:</t>
  </si>
  <si>
    <t>Diluted income per common share:</t>
  </si>
  <si>
    <t>Weighted average shares outstanding</t>
  </si>
  <si>
    <t>Effect of dilutive securities - options and restricted stock</t>
  </si>
  <si>
    <t>Diluted weighted average shares outstanding</t>
  </si>
  <si>
    <t>Diluted (loss) income per common share:</t>
  </si>
  <si>
    <t>Share-Based Compensation (Narrative) (Details) - USD ($) $ in Thousands</t>
  </si>
  <si>
    <t>Share-based Compensation Arrangement by Share-based Payment Award [Line Items]</t>
  </si>
  <si>
    <t>Stock options granted</t>
  </si>
  <si>
    <t>Total unrecognized compensation costs</t>
  </si>
  <si>
    <t>Weighted average recognition period</t>
  </si>
  <si>
    <t>1 year 8 months 16 days</t>
  </si>
  <si>
    <t>Fair value of stock options and restricted stock vested</t>
  </si>
  <si>
    <t>2007 Stock Plan [Member]</t>
  </si>
  <si>
    <t>Shares available for grant</t>
  </si>
  <si>
    <t>Shares issued and outstanding</t>
  </si>
  <si>
    <t>2016 Stock Plan [Member]</t>
  </si>
  <si>
    <t>Senior Management [Member] | Minimum [Member]</t>
  </si>
  <si>
    <t>Vesting period</t>
  </si>
  <si>
    <t>4 years</t>
  </si>
  <si>
    <t>Board Members [Member] | Minimum [Member]</t>
  </si>
  <si>
    <t>1 year</t>
  </si>
  <si>
    <t>Share-Based Compensation (Summary Of Stock-Based Compensation Expenses) (Details) - USD ($) $ in Thousands</t>
  </si>
  <si>
    <t>Employee Service Share-based Compensation, Allocation of Recognized Period Costs [Line Items]</t>
  </si>
  <si>
    <t>Total share-based compensation</t>
  </si>
  <si>
    <t>Cost Of Revenue, Excluding Depreciation And Amortization [Member]</t>
  </si>
  <si>
    <t>Sales And Marketing [Member]</t>
  </si>
  <si>
    <t>General And Administrative [Member]</t>
  </si>
  <si>
    <t>Product Development [Member]</t>
  </si>
  <si>
    <t>Share-Based Compensation (Summary Of Restricted Stock Activity) (Details) - Restricted Stock [Member] shares in Thousands</t>
  </si>
  <si>
    <t>Sep. 30, 2019shares</t>
  </si>
  <si>
    <t>Unvested restricted stock at January 1, 2019</t>
  </si>
  <si>
    <t>Less restricted stock vested</t>
  </si>
  <si>
    <t>Less restricted stock forfeited/expired</t>
  </si>
  <si>
    <t>Unvested restricted stock at September 30, 2019</t>
  </si>
  <si>
    <t>Share-Based Compensation (Summary Of Stock Option Activity) (Details) - Stock Options [Member] - $ / shares shares in Thousands</t>
  </si>
  <si>
    <t>12 Months Ended</t>
  </si>
  <si>
    <t>Number of Shares, Options outstanding at beginning</t>
  </si>
  <si>
    <t>Number of Shares, Less options forfeited/cancelled</t>
  </si>
  <si>
    <t>Number of Shares, Less options exercised</t>
  </si>
  <si>
    <t>Number of Shares, Options outstanding at ending</t>
  </si>
  <si>
    <t>Number of Shares, Options exercisable at September 30, 2019</t>
  </si>
  <si>
    <t>Weighted-Average Exercise Price, Options outstanding at beginning</t>
  </si>
  <si>
    <t>Weighted-Average Exercise Price, Less options forfeited/cancelled</t>
  </si>
  <si>
    <t>Weighted-Average Exercise Price, Less options exercised</t>
  </si>
  <si>
    <t>Weighted-Average Exercise Price, Options outstanding at ending</t>
  </si>
  <si>
    <t>Weighted-Average Exercise Price, Options exercisable at September 30, 2019</t>
  </si>
  <si>
    <t>Weighted-Average Remaining Contractual Term (Years), Options outstanding</t>
  </si>
  <si>
    <t>6 years 9 months 18 days</t>
  </si>
  <si>
    <t>7 years 4 months 21 days</t>
  </si>
  <si>
    <t>Weighted-Average Remaining Contractual Term (Years), Options exercisable at June 30, 2019</t>
  </si>
  <si>
    <t>6 years 2 months 1 day</t>
  </si>
  <si>
    <t>Concentration Of Credit Risk (Narrative) (Details) - customer</t>
  </si>
  <si>
    <t>Sales Revenue Net [Member] | Customer One [Member] | Europe [Member]</t>
  </si>
  <si>
    <t>Concentration Risk [Line Items]</t>
  </si>
  <si>
    <t>Number of significant customers</t>
  </si>
  <si>
    <t>Concentration risk, percentage</t>
  </si>
  <si>
    <t>10.00%</t>
  </si>
  <si>
    <t>11.00%</t>
  </si>
  <si>
    <t>Sales Revenue Net [Member] | Customer One [Member] | Europe [Member] | Minimum [Member]</t>
  </si>
  <si>
    <t>Contract Receivables And Unbilled Work-In-Progress [Member]</t>
  </si>
  <si>
    <t>Contract Receivables And Unbilled Work-In-Progress [Member] | Customer One [Member] | Africa [Member]</t>
  </si>
  <si>
    <t>13.00%</t>
  </si>
  <si>
    <t>Debt (Narrative) (Details)</t>
  </si>
  <si>
    <t>Jul. 31, 2018USD ($)</t>
  </si>
  <si>
    <t>Feb. 29, 2016USD ($)item</t>
  </si>
  <si>
    <t>Oct. 04, 2019USD ($)</t>
  </si>
  <si>
    <t>Aug. 16, 2017USD ($)item</t>
  </si>
  <si>
    <t>Jan. 01, 2017item</t>
  </si>
  <si>
    <t>Debt Instrument [Line Items]</t>
  </si>
  <si>
    <t>Outstanding debt as a current liability</t>
  </si>
  <si>
    <t>Term Loan [Member] | East West Bank [Member]</t>
  </si>
  <si>
    <t>Loan amount</t>
  </si>
  <si>
    <t>Rate plus prime rate</t>
  </si>
  <si>
    <t>1.00%</t>
  </si>
  <si>
    <t>Increase in interest rate, in event of a default</t>
  </si>
  <si>
    <t>5.00%</t>
  </si>
  <si>
    <t>Number of monthly installments of principal | item</t>
  </si>
  <si>
    <t>Number of payment for annual credit facility fees | item</t>
  </si>
  <si>
    <t>Credit facility fees</t>
  </si>
  <si>
    <t>Legal fee</t>
  </si>
  <si>
    <t>Term Loan [Member] | East West Bank [Member] | Prime Rate [Member]</t>
  </si>
  <si>
    <t>Interest rate</t>
  </si>
  <si>
    <t>Loan Facility [Member] | East West Bank [Member]</t>
  </si>
  <si>
    <t>Monthly principal payment</t>
  </si>
  <si>
    <t>3.50%</t>
  </si>
  <si>
    <t>1.50%</t>
  </si>
  <si>
    <t>Origination fee</t>
  </si>
  <si>
    <t>Increment amount</t>
  </si>
  <si>
    <t>Loan Facility [Member] | East West Bank [Member] | Lumata Entities [Member]</t>
  </si>
  <si>
    <t>Loan Facility [Member] | East West Bank [Member] | Prime Rate [Member]</t>
  </si>
  <si>
    <t>Loan Facility - First Amendment [Member] | Subsequent Event [Member]</t>
  </si>
  <si>
    <t>Advance payment of principal</t>
  </si>
  <si>
    <t>Term Loan - Sixth Amendment [Member] | East West Bank [Member] | Subsequent Event [Member]</t>
  </si>
  <si>
    <t>Minimum [Member] | Loan Facility [Member] | East West Bank [Member]</t>
  </si>
  <si>
    <t>Prepayment amount</t>
  </si>
  <si>
    <t>Income Taxes (Narrative) (Details) - USD ($)</t>
  </si>
  <si>
    <t>Income Taxes [Line Items]</t>
  </si>
  <si>
    <t>Net income tax (benefit) expense</t>
  </si>
  <si>
    <t>Effective tax rate</t>
  </si>
  <si>
    <t>(101.00%)</t>
  </si>
  <si>
    <t>38.00%</t>
  </si>
  <si>
    <t>(4.00%)</t>
  </si>
  <si>
    <t>34.00%</t>
  </si>
  <si>
    <t>Unrecognized tax benefits</t>
  </si>
  <si>
    <t>AMT credit</t>
  </si>
  <si>
    <t>Valuation allowance</t>
  </si>
  <si>
    <t>Income before income tax expense</t>
  </si>
  <si>
    <t>FTC Carryforwards [Member]</t>
  </si>
  <si>
    <t>Indian Operations [Member]</t>
  </si>
  <si>
    <t>Current income tax expense</t>
  </si>
  <si>
    <t>Indian And Nigerian Based Operations [Member]</t>
  </si>
  <si>
    <t>Deferred tax benefit</t>
  </si>
  <si>
    <t>Income Taxes (Components Of Deferred Tax Assets And Liabilities) (Details) - USD ($) $ in Thousands</t>
  </si>
  <si>
    <t>Deferred tax assets:</t>
  </si>
  <si>
    <t>Foreign tax credits carryforwards</t>
  </si>
  <si>
    <t>Net operating loss carryforwards - Foreign</t>
  </si>
  <si>
    <t>Net operating loss carryforwards - State</t>
  </si>
  <si>
    <t>Research &amp; development credits</t>
  </si>
  <si>
    <t>Stock compensation</t>
  </si>
  <si>
    <t>Depreciable assets</t>
  </si>
  <si>
    <t>Accrued liabilities and reserves</t>
  </si>
  <si>
    <t>Total deferred tax assets</t>
  </si>
  <si>
    <t>Deferred tax liabilities:</t>
  </si>
  <si>
    <t>Intangibles</t>
  </si>
  <si>
    <t>Total deferred tax liability</t>
  </si>
  <si>
    <t>Net deferred tax assets, before valuation allowance</t>
  </si>
  <si>
    <t>Net deferred tax asset</t>
  </si>
  <si>
    <t>Geographical Information (Long-Lived Assets, Net By Geographic Region) (Details) - USD ($) $ in Thousands</t>
  </si>
  <si>
    <t>Segment Reporting Information [Line Items]</t>
  </si>
  <si>
    <t>Long-lived assets, net</t>
  </si>
  <si>
    <t>United States [Member]</t>
  </si>
  <si>
    <t>Commitments And Contingencies (Narrative) (Details) - USD ($)</t>
  </si>
  <si>
    <t>Jun. 30, 2019</t>
  </si>
  <si>
    <t>Jun. 30, 2018</t>
  </si>
  <si>
    <t>Other Commitments [Line Items]</t>
  </si>
  <si>
    <t>Operating lease expense</t>
  </si>
  <si>
    <t>Short-term lease expense</t>
  </si>
  <si>
    <t>Rent expense, operating lease</t>
  </si>
  <si>
    <t>Sublease rental income</t>
  </si>
  <si>
    <t>Remaining lease terms</t>
  </si>
  <si>
    <t>7 years</t>
  </si>
  <si>
    <t>Product Warranty [Member]</t>
  </si>
  <si>
    <t>Indemnification Agreement [Member] | Insurance Policy Coverage [Member]</t>
  </si>
  <si>
    <t>Indemnification Agreement [Member] | Customers And Suppliers [Member]</t>
  </si>
  <si>
    <t>Indemnification Agreement [Member] | Software [Member]</t>
  </si>
  <si>
    <t>Commitments And Contingencies (Operating ROU Lease Assets And Lease Liabilities) (Details) $ in Thousands</t>
  </si>
  <si>
    <t>Total lease liability</t>
  </si>
  <si>
    <t>Weighted average remaining lease term (in years)</t>
  </si>
  <si>
    <t>4 years 7 months 6 days</t>
  </si>
  <si>
    <t>Weighted average discount rate</t>
  </si>
  <si>
    <t>6.75%</t>
  </si>
  <si>
    <t>Commitments And Contingencies (Future Lease Payments) (Details) $ in Thousands</t>
  </si>
  <si>
    <t>2019 - Remaining</t>
  </si>
  <si>
    <t>Thereafter</t>
  </si>
  <si>
    <t>Total future minimum lease payments</t>
  </si>
  <si>
    <t>Present value adjustment</t>
  </si>
  <si>
    <t>Subsequent Events (Narrative) (Details) - $ / shares</t>
  </si>
  <si>
    <t>Oct. 24, 2019</t>
  </si>
  <si>
    <t>Oct. 23, 2019</t>
  </si>
  <si>
    <t>Jul. 08, 2019</t>
  </si>
  <si>
    <t>Subsequent Event [Line Items]</t>
  </si>
  <si>
    <t>Minimum Bid Price Rule, Price per share</t>
  </si>
  <si>
    <t>Minimum [Member] | Subsequent Event [Member]</t>
  </si>
  <si>
    <t>Bid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12</v>
      </c>
    </row>
    <row r="32" spans="1:3">
      <c r="A32" s="4" t="s">
        <v>57</v>
      </c>
      <c r="B32" s="4" t="s">
        <v>12</v>
      </c>
    </row>
    <row r="33" spans="1:3">
      <c r="A33" s="4" t="s">
        <v>58</v>
      </c>
      <c r="C33" s="5" t="n">
        <v>12163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17</v>
      </c>
      <c r="B11" s="4" t="s">
        <v>244</v>
      </c>
    </row>
    <row r="12" spans="1:2">
      <c r="A12" s="4" t="s">
        <v>245</v>
      </c>
      <c r="B12" s="4" t="s">
        <v>246</v>
      </c>
    </row>
    <row r="13" spans="1:2">
      <c r="A13" s="4" t="s">
        <v>247</v>
      </c>
      <c r="B13"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251</v>
      </c>
      <c r="C3" s="6" t="n">
        <v>6732</v>
      </c>
    </row>
    <row r="4" spans="1:3">
      <c r="A4" s="4" t="s">
        <v>63</v>
      </c>
      <c r="B4" s="5" t="n">
        <v>5963</v>
      </c>
      <c r="C4" s="5" t="n">
        <v>7757</v>
      </c>
    </row>
    <row r="5" spans="1:3">
      <c r="A5" s="4" t="s">
        <v>64</v>
      </c>
      <c r="B5" s="5" t="n">
        <v>2696</v>
      </c>
      <c r="C5" s="5" t="n">
        <v>3044</v>
      </c>
    </row>
    <row r="6" spans="1:3">
      <c r="A6" s="4" t="s">
        <v>65</v>
      </c>
      <c r="B6" s="5" t="n">
        <v>1827</v>
      </c>
      <c r="C6" s="5" t="n">
        <v>1351</v>
      </c>
    </row>
    <row r="7" spans="1:3">
      <c r="A7" s="4" t="s">
        <v>66</v>
      </c>
      <c r="B7" s="5" t="n">
        <v>1577</v>
      </c>
      <c r="C7" s="5" t="n">
        <v>1137</v>
      </c>
    </row>
    <row r="8" spans="1:3">
      <c r="A8" s="4" t="s">
        <v>67</v>
      </c>
      <c r="B8" s="5" t="n">
        <v>16314</v>
      </c>
      <c r="C8" s="5" t="n">
        <v>20021</v>
      </c>
    </row>
    <row r="9" spans="1:3">
      <c r="A9" s="4" t="s">
        <v>68</v>
      </c>
      <c r="B9" s="5" t="n">
        <v>443</v>
      </c>
      <c r="C9" s="5" t="n">
        <v>303</v>
      </c>
    </row>
    <row r="10" spans="1:3">
      <c r="A10" s="4" t="s">
        <v>69</v>
      </c>
      <c r="B10" s="5" t="n">
        <v>3794</v>
      </c>
      <c r="C10" s="5" t="n">
        <v>4550</v>
      </c>
    </row>
    <row r="11" spans="1:3">
      <c r="A11" s="4" t="s">
        <v>70</v>
      </c>
      <c r="B11" s="5" t="n">
        <v>1295</v>
      </c>
    </row>
    <row r="12" spans="1:3">
      <c r="A12" s="4" t="s">
        <v>71</v>
      </c>
      <c r="B12" s="4" t="s">
        <v>72</v>
      </c>
      <c r="C12" s="5" t="n">
        <v>6738</v>
      </c>
    </row>
    <row r="13" spans="1:3">
      <c r="A13" s="4" t="s">
        <v>73</v>
      </c>
      <c r="B13" s="5" t="n">
        <v>1186</v>
      </c>
      <c r="C13" s="5" t="n">
        <v>1140</v>
      </c>
    </row>
    <row r="14" spans="1:3">
      <c r="A14" s="4" t="s">
        <v>74</v>
      </c>
      <c r="B14" s="5" t="n">
        <v>23032</v>
      </c>
      <c r="C14" s="5" t="n">
        <v>32752</v>
      </c>
    </row>
    <row r="15" spans="1:3">
      <c r="A15" s="3" t="s">
        <v>75</v>
      </c>
    </row>
    <row r="16" spans="1:3">
      <c r="A16" s="4" t="s">
        <v>76</v>
      </c>
      <c r="B16" s="5" t="n">
        <v>2737</v>
      </c>
      <c r="C16" s="5" t="n">
        <v>3573</v>
      </c>
    </row>
    <row r="17" spans="1:3">
      <c r="A17" s="4" t="s">
        <v>77</v>
      </c>
      <c r="B17" s="5" t="n">
        <v>4180</v>
      </c>
      <c r="C17" s="5" t="n">
        <v>4483</v>
      </c>
    </row>
    <row r="18" spans="1:3">
      <c r="A18" s="4" t="s">
        <v>78</v>
      </c>
      <c r="B18" s="5" t="n">
        <v>4451</v>
      </c>
      <c r="C18" s="5" t="n">
        <v>3911</v>
      </c>
    </row>
    <row r="19" spans="1:3">
      <c r="A19" s="4" t="s">
        <v>79</v>
      </c>
      <c r="B19" s="5" t="n">
        <v>11368</v>
      </c>
      <c r="C19" s="5" t="n">
        <v>11967</v>
      </c>
    </row>
    <row r="20" spans="1:3">
      <c r="A20" s="3" t="s">
        <v>80</v>
      </c>
    </row>
    <row r="21" spans="1:3">
      <c r="A21" s="4" t="s">
        <v>81</v>
      </c>
      <c r="B21" s="5" t="n">
        <v>516</v>
      </c>
      <c r="C21" s="5" t="n">
        <v>2365</v>
      </c>
    </row>
    <row r="22" spans="1:3">
      <c r="A22" s="4" t="s">
        <v>82</v>
      </c>
      <c r="B22" s="5" t="n">
        <v>951</v>
      </c>
    </row>
    <row r="23" spans="1:3">
      <c r="A23" s="4" t="s">
        <v>83</v>
      </c>
      <c r="B23" s="5" t="n">
        <v>12835</v>
      </c>
      <c r="C23" s="5" t="n">
        <v>14332</v>
      </c>
    </row>
    <row r="24" spans="1:3">
      <c r="A24" s="4" t="s">
        <v>84</v>
      </c>
      <c r="B24" s="4" t="s">
        <v>72</v>
      </c>
      <c r="C24" s="4" t="s">
        <v>72</v>
      </c>
    </row>
    <row r="25" spans="1:3">
      <c r="A25" s="3" t="s">
        <v>85</v>
      </c>
    </row>
    <row r="26" spans="1:3">
      <c r="A26" s="4" t="s">
        <v>86</v>
      </c>
      <c r="B26" s="4" t="s">
        <v>72</v>
      </c>
      <c r="C26" s="4" t="s">
        <v>72</v>
      </c>
    </row>
    <row r="27" spans="1:3">
      <c r="A27" s="4" t="s">
        <v>87</v>
      </c>
      <c r="B27" s="5" t="n">
        <v>12</v>
      </c>
      <c r="C27" s="5" t="n">
        <v>12</v>
      </c>
    </row>
    <row r="28" spans="1:3">
      <c r="A28" s="4" t="s">
        <v>88</v>
      </c>
      <c r="B28" s="5" t="n">
        <v>99487</v>
      </c>
      <c r="C28" s="5" t="n">
        <v>99224</v>
      </c>
    </row>
    <row r="29" spans="1:3">
      <c r="A29" s="4" t="s">
        <v>89</v>
      </c>
      <c r="B29" s="5" t="n">
        <v>-1253</v>
      </c>
      <c r="C29" s="5" t="n">
        <v>-1253</v>
      </c>
    </row>
    <row r="30" spans="1:3">
      <c r="A30" s="4" t="s">
        <v>90</v>
      </c>
      <c r="B30" s="5" t="n">
        <v>-10285</v>
      </c>
      <c r="C30" s="5" t="n">
        <v>-10115</v>
      </c>
    </row>
    <row r="31" spans="1:3">
      <c r="A31" s="4" t="s">
        <v>91</v>
      </c>
      <c r="B31" s="5" t="n">
        <v>-77764</v>
      </c>
      <c r="C31" s="5" t="n">
        <v>-69448</v>
      </c>
    </row>
    <row r="32" spans="1:3">
      <c r="A32" s="4" t="s">
        <v>92</v>
      </c>
      <c r="B32" s="5" t="n">
        <v>10197</v>
      </c>
      <c r="C32" s="5" t="n">
        <v>18420</v>
      </c>
    </row>
    <row r="33" spans="1:3">
      <c r="A33" s="4" t="s">
        <v>93</v>
      </c>
      <c r="B33" s="6" t="n">
        <v>23032</v>
      </c>
      <c r="C33" s="6" t="n">
        <v>32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285</v>
      </c>
      <c r="B1" s="2" t="s">
        <v>108</v>
      </c>
      <c r="D1" s="2" t="s">
        <v>1</v>
      </c>
    </row>
    <row r="2" spans="1:7">
      <c r="B2" s="2" t="s">
        <v>286</v>
      </c>
      <c r="C2" s="2" t="s">
        <v>287</v>
      </c>
      <c r="D2" s="2" t="s">
        <v>288</v>
      </c>
      <c r="E2" s="2" t="s">
        <v>287</v>
      </c>
      <c r="F2" s="2" t="s">
        <v>289</v>
      </c>
      <c r="G2" s="2" t="s">
        <v>290</v>
      </c>
    </row>
    <row r="3" spans="1:7">
      <c r="A3" s="4" t="s">
        <v>291</v>
      </c>
      <c r="D3" s="5" t="n">
        <v>2</v>
      </c>
    </row>
    <row r="4" spans="1:7">
      <c r="A4" s="4" t="s">
        <v>292</v>
      </c>
      <c r="B4" s="6" t="n">
        <v>200000</v>
      </c>
      <c r="D4" s="6" t="n">
        <v>200000</v>
      </c>
    </row>
    <row r="5" spans="1:7">
      <c r="A5" s="4" t="s">
        <v>293</v>
      </c>
      <c r="B5" s="5" t="n">
        <v>0</v>
      </c>
      <c r="C5" s="6" t="n">
        <v>0</v>
      </c>
      <c r="D5" s="5" t="n">
        <v>0</v>
      </c>
      <c r="E5" s="6" t="n">
        <v>0</v>
      </c>
    </row>
    <row r="6" spans="1:7">
      <c r="A6" s="4" t="s">
        <v>294</v>
      </c>
      <c r="B6" s="5" t="n">
        <v>2100000</v>
      </c>
      <c r="C6" s="5" t="n">
        <v>3300000</v>
      </c>
      <c r="D6" s="5" t="n">
        <v>2500000</v>
      </c>
      <c r="E6" s="5" t="n">
        <v>4200000</v>
      </c>
    </row>
    <row r="7" spans="1:7">
      <c r="A7" s="4" t="s">
        <v>295</v>
      </c>
      <c r="B7" s="5" t="n">
        <v>3900000</v>
      </c>
      <c r="D7" s="6" t="n">
        <v>3900000</v>
      </c>
    </row>
    <row r="8" spans="1:7">
      <c r="A8" s="4" t="s">
        <v>296</v>
      </c>
      <c r="D8" s="4" t="s">
        <v>297</v>
      </c>
    </row>
    <row r="9" spans="1:7">
      <c r="A9" s="4" t="s">
        <v>298</v>
      </c>
      <c r="D9" s="5" t="n">
        <v>1</v>
      </c>
    </row>
    <row r="10" spans="1:7">
      <c r="A10" s="4" t="s">
        <v>70</v>
      </c>
      <c r="B10" s="5" t="n">
        <v>1295000</v>
      </c>
      <c r="D10" s="6" t="n">
        <v>1295000</v>
      </c>
    </row>
    <row r="11" spans="1:7">
      <c r="A11" s="4" t="s">
        <v>299</v>
      </c>
      <c r="B11" s="6" t="n">
        <v>1286000</v>
      </c>
      <c r="D11" s="6" t="n">
        <v>1286000</v>
      </c>
    </row>
    <row r="12" spans="1:7">
      <c r="A12" s="4" t="s">
        <v>300</v>
      </c>
    </row>
    <row r="13" spans="1:7">
      <c r="A13" s="4" t="s">
        <v>70</v>
      </c>
      <c r="F13" s="6" t="n">
        <v>1600000</v>
      </c>
    </row>
    <row r="14" spans="1:7">
      <c r="A14" s="4" t="s">
        <v>299</v>
      </c>
      <c r="F14" s="6" t="n">
        <v>1600000</v>
      </c>
    </row>
    <row r="15" spans="1:7">
      <c r="A15" s="4" t="s">
        <v>301</v>
      </c>
    </row>
    <row r="16" spans="1:7">
      <c r="A16" s="4" t="s">
        <v>302</v>
      </c>
      <c r="B16" s="4" t="s">
        <v>303</v>
      </c>
      <c r="D16" s="4" t="s">
        <v>303</v>
      </c>
    </row>
    <row r="17" spans="1:7">
      <c r="A17" s="4" t="s">
        <v>304</v>
      </c>
    </row>
    <row r="18" spans="1:7">
      <c r="A18" s="4" t="s">
        <v>292</v>
      </c>
      <c r="G18" s="6" t="n">
        <v>100000</v>
      </c>
    </row>
    <row r="19" spans="1:7">
      <c r="A19" s="4" t="s">
        <v>302</v>
      </c>
      <c r="B19" s="4" t="s">
        <v>305</v>
      </c>
      <c r="D19" s="4" t="s">
        <v>305</v>
      </c>
    </row>
    <row r="20" spans="1:7">
      <c r="A20" s="4" t="s">
        <v>306</v>
      </c>
      <c r="B20" s="6" t="n">
        <v>100000</v>
      </c>
      <c r="C20" s="6" t="n">
        <v>100000</v>
      </c>
      <c r="D20" s="6" t="n">
        <v>100000</v>
      </c>
      <c r="E20" s="6" t="n">
        <v>100000</v>
      </c>
    </row>
    <row r="21" spans="1:7">
      <c r="A21" s="4" t="s">
        <v>307</v>
      </c>
    </row>
    <row r="22" spans="1:7">
      <c r="A22" s="4" t="s">
        <v>308</v>
      </c>
      <c r="D22" s="4" t="s">
        <v>309</v>
      </c>
    </row>
    <row r="23" spans="1:7">
      <c r="A23" s="4" t="s">
        <v>310</v>
      </c>
    </row>
    <row r="24" spans="1:7">
      <c r="A24" s="4" t="s">
        <v>308</v>
      </c>
      <c r="D24" s="4" t="s">
        <v>3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108</v>
      </c>
      <c r="D1" s="2" t="s">
        <v>1</v>
      </c>
    </row>
    <row r="2" spans="1:5">
      <c r="B2" s="2" t="s">
        <v>2</v>
      </c>
      <c r="C2" s="2" t="s">
        <v>109</v>
      </c>
      <c r="D2" s="2" t="s">
        <v>2</v>
      </c>
      <c r="E2" s="2" t="s">
        <v>109</v>
      </c>
    </row>
    <row r="3" spans="1:5">
      <c r="A3" s="3" t="s">
        <v>313</v>
      </c>
    </row>
    <row r="4" spans="1:5">
      <c r="A4" s="4" t="s">
        <v>314</v>
      </c>
      <c r="B4" s="6" t="n">
        <v>6113</v>
      </c>
      <c r="C4" s="6" t="n">
        <v>7420</v>
      </c>
      <c r="D4" s="6" t="n">
        <v>19066</v>
      </c>
      <c r="E4" s="6" t="n">
        <v>23715</v>
      </c>
    </row>
    <row r="5" spans="1:5">
      <c r="A5" s="4" t="s">
        <v>315</v>
      </c>
    </row>
    <row r="6" spans="1:5">
      <c r="A6" s="3" t="s">
        <v>313</v>
      </c>
    </row>
    <row r="7" spans="1:5">
      <c r="A7" s="4" t="s">
        <v>314</v>
      </c>
      <c r="B7" s="5" t="n">
        <v>39</v>
      </c>
      <c r="C7" s="5" t="n">
        <v>187</v>
      </c>
      <c r="D7" s="5" t="n">
        <v>560</v>
      </c>
      <c r="E7" s="5" t="n">
        <v>509</v>
      </c>
    </row>
    <row r="8" spans="1:5">
      <c r="A8" s="4" t="s">
        <v>316</v>
      </c>
    </row>
    <row r="9" spans="1:5">
      <c r="A9" s="3" t="s">
        <v>313</v>
      </c>
    </row>
    <row r="10" spans="1:5">
      <c r="A10" s="4" t="s">
        <v>314</v>
      </c>
      <c r="B10" s="5" t="n">
        <v>6074</v>
      </c>
      <c r="C10" s="5" t="n">
        <v>7233</v>
      </c>
      <c r="D10" s="5" t="n">
        <v>18506</v>
      </c>
      <c r="E10" s="5" t="n">
        <v>23206</v>
      </c>
    </row>
    <row r="11" spans="1:5">
      <c r="A11" s="4" t="s">
        <v>135</v>
      </c>
    </row>
    <row r="12" spans="1:5">
      <c r="A12" s="3" t="s">
        <v>313</v>
      </c>
    </row>
    <row r="13" spans="1:5">
      <c r="A13" s="4" t="s">
        <v>314</v>
      </c>
      <c r="B13" s="5" t="n">
        <v>185</v>
      </c>
      <c r="C13" s="5" t="n">
        <v>255</v>
      </c>
      <c r="D13" s="5" t="n">
        <v>1152</v>
      </c>
      <c r="E13" s="5" t="n">
        <v>839</v>
      </c>
    </row>
    <row r="14" spans="1:5">
      <c r="A14" s="4" t="s">
        <v>317</v>
      </c>
    </row>
    <row r="15" spans="1:5">
      <c r="A15" s="3" t="s">
        <v>313</v>
      </c>
    </row>
    <row r="16" spans="1:5">
      <c r="A16" s="4" t="s">
        <v>314</v>
      </c>
      <c r="B16" s="5" t="n">
        <v>2261</v>
      </c>
      <c r="C16" s="5" t="n">
        <v>2481</v>
      </c>
      <c r="D16" s="5" t="n">
        <v>6841</v>
      </c>
      <c r="E16" s="5" t="n">
        <v>7602</v>
      </c>
    </row>
    <row r="17" spans="1:5">
      <c r="A17" s="4" t="s">
        <v>136</v>
      </c>
    </row>
    <row r="18" spans="1:5">
      <c r="A18" s="3" t="s">
        <v>313</v>
      </c>
    </row>
    <row r="19" spans="1:5">
      <c r="A19" s="4" t="s">
        <v>314</v>
      </c>
      <c r="B19" s="5" t="n">
        <v>1700</v>
      </c>
      <c r="C19" s="5" t="n">
        <v>2034</v>
      </c>
      <c r="D19" s="5" t="n">
        <v>4896</v>
      </c>
      <c r="E19" s="5" t="n">
        <v>7337</v>
      </c>
    </row>
    <row r="20" spans="1:5">
      <c r="A20" s="4" t="s">
        <v>318</v>
      </c>
    </row>
    <row r="21" spans="1:5">
      <c r="A21" s="3" t="s">
        <v>313</v>
      </c>
    </row>
    <row r="22" spans="1:5">
      <c r="A22" s="4" t="s">
        <v>314</v>
      </c>
      <c r="B22" s="5" t="n">
        <v>1967</v>
      </c>
      <c r="C22" s="5" t="n">
        <v>2650</v>
      </c>
      <c r="D22" s="5" t="n">
        <v>6177</v>
      </c>
      <c r="E22" s="5" t="n">
        <v>7937</v>
      </c>
    </row>
    <row r="23" spans="1:5">
      <c r="A23" s="4" t="s">
        <v>136</v>
      </c>
    </row>
    <row r="24" spans="1:5">
      <c r="A24" s="3" t="s">
        <v>313</v>
      </c>
    </row>
    <row r="25" spans="1:5">
      <c r="A25" s="4" t="s">
        <v>314</v>
      </c>
      <c r="B25" s="5" t="n">
        <v>5928</v>
      </c>
      <c r="C25" s="5" t="n">
        <v>7165</v>
      </c>
      <c r="D25" s="5" t="n">
        <v>17914</v>
      </c>
      <c r="E25" s="5" t="n">
        <v>22876</v>
      </c>
    </row>
    <row r="26" spans="1:5">
      <c r="A26" s="4" t="s">
        <v>319</v>
      </c>
    </row>
    <row r="27" spans="1:5">
      <c r="A27" s="3" t="s">
        <v>313</v>
      </c>
    </row>
    <row r="28" spans="1:5">
      <c r="A28" s="4" t="s">
        <v>314</v>
      </c>
      <c r="B28" s="5" t="n">
        <v>1042</v>
      </c>
      <c r="C28" s="5" t="n">
        <v>1512</v>
      </c>
      <c r="D28" s="5" t="n">
        <v>3758</v>
      </c>
      <c r="E28" s="5" t="n">
        <v>4945</v>
      </c>
    </row>
    <row r="29" spans="1:5">
      <c r="A29" s="4" t="s">
        <v>320</v>
      </c>
    </row>
    <row r="30" spans="1:5">
      <c r="A30" s="3" t="s">
        <v>313</v>
      </c>
    </row>
    <row r="31" spans="1:5">
      <c r="A31" s="4" t="s">
        <v>314</v>
      </c>
      <c r="B31" s="6" t="n">
        <v>5071</v>
      </c>
      <c r="C31" s="6" t="n">
        <v>5908</v>
      </c>
      <c r="D31" s="6" t="n">
        <v>15308</v>
      </c>
      <c r="E31" s="6" t="n">
        <v>187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0</v>
      </c>
    </row>
    <row r="2" spans="1:3">
      <c r="A2" s="3" t="s">
        <v>95</v>
      </c>
    </row>
    <row r="3" spans="1:3">
      <c r="A3" s="4" t="s">
        <v>96</v>
      </c>
      <c r="B3" s="6" t="n">
        <v>773</v>
      </c>
      <c r="C3" s="6" t="n">
        <v>771</v>
      </c>
    </row>
    <row r="4" spans="1:3">
      <c r="A4" s="4" t="s">
        <v>97</v>
      </c>
      <c r="B4" s="6" t="n">
        <v>644</v>
      </c>
      <c r="C4" s="6" t="n">
        <v>552</v>
      </c>
    </row>
    <row r="5" spans="1:3">
      <c r="A5" s="4" t="s">
        <v>98</v>
      </c>
      <c r="B5" s="7" t="n">
        <v>0.001</v>
      </c>
      <c r="C5" s="7" t="n">
        <v>0.001</v>
      </c>
    </row>
    <row r="6" spans="1:3">
      <c r="A6" s="4" t="s">
        <v>99</v>
      </c>
      <c r="B6" s="5" t="n">
        <v>2000000</v>
      </c>
      <c r="C6" s="5" t="n">
        <v>2000000</v>
      </c>
    </row>
    <row r="7" spans="1:3">
      <c r="A7" s="4" t="s">
        <v>100</v>
      </c>
      <c r="B7" s="5" t="n">
        <v>0</v>
      </c>
      <c r="C7" s="5" t="n">
        <v>0</v>
      </c>
    </row>
    <row r="8" spans="1:3">
      <c r="A8" s="4" t="s">
        <v>101</v>
      </c>
      <c r="B8" s="5" t="n">
        <v>0</v>
      </c>
      <c r="C8" s="5" t="n">
        <v>0</v>
      </c>
    </row>
    <row r="9" spans="1:3">
      <c r="A9" s="4" t="s">
        <v>102</v>
      </c>
      <c r="B9" s="7" t="n">
        <v>0.001</v>
      </c>
      <c r="C9" s="7" t="n">
        <v>0.001</v>
      </c>
    </row>
    <row r="10" spans="1:3">
      <c r="A10" s="4" t="s">
        <v>103</v>
      </c>
      <c r="B10" s="5" t="n">
        <v>40000000</v>
      </c>
      <c r="C10" s="5" t="n">
        <v>40000000</v>
      </c>
    </row>
    <row r="11" spans="1:3">
      <c r="A11" s="4" t="s">
        <v>104</v>
      </c>
      <c r="B11" s="5" t="n">
        <v>12341940</v>
      </c>
      <c r="C11" s="5" t="n">
        <v>12305597</v>
      </c>
    </row>
    <row r="12" spans="1:3">
      <c r="A12" s="4" t="s">
        <v>105</v>
      </c>
      <c r="B12" s="5" t="n">
        <v>12163051</v>
      </c>
      <c r="C12" s="5" t="n">
        <v>12126708</v>
      </c>
    </row>
    <row r="13" spans="1:3">
      <c r="A13" s="4" t="s">
        <v>106</v>
      </c>
      <c r="B13" s="5" t="n">
        <v>178889</v>
      </c>
      <c r="C13" s="5" t="n">
        <v>17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0</v>
      </c>
    </row>
    <row r="2" spans="1:3">
      <c r="A2" s="3" t="s">
        <v>322</v>
      </c>
    </row>
    <row r="3" spans="1:3">
      <c r="A3" s="4" t="s">
        <v>323</v>
      </c>
      <c r="B3" s="6" t="n">
        <v>5963</v>
      </c>
      <c r="C3" s="6" t="n">
        <v>7757</v>
      </c>
    </row>
    <row r="4" spans="1:3">
      <c r="A4" s="4" t="s">
        <v>324</v>
      </c>
      <c r="B4" s="5" t="n">
        <v>2696</v>
      </c>
      <c r="C4" s="5" t="n">
        <v>3044</v>
      </c>
    </row>
    <row r="5" spans="1:3">
      <c r="A5" s="3" t="s">
        <v>325</v>
      </c>
    </row>
    <row r="6" spans="1:3">
      <c r="A6" s="4" t="s">
        <v>78</v>
      </c>
      <c r="B6" s="6" t="n">
        <v>4451</v>
      </c>
      <c r="C6" s="6" t="n">
        <v>39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326</v>
      </c>
      <c r="C1" s="2" t="s">
        <v>108</v>
      </c>
      <c r="E1" s="2" t="s">
        <v>1</v>
      </c>
    </row>
    <row r="2" spans="1:6">
      <c r="C2" s="2" t="s">
        <v>2</v>
      </c>
      <c r="D2" s="2" t="s">
        <v>109</v>
      </c>
      <c r="E2" s="2" t="s">
        <v>2</v>
      </c>
      <c r="F2" s="2" t="s">
        <v>109</v>
      </c>
    </row>
    <row r="3" spans="1:6">
      <c r="A3" s="3" t="s">
        <v>200</v>
      </c>
    </row>
    <row r="4" spans="1:6">
      <c r="A4" s="4" t="s">
        <v>119</v>
      </c>
      <c r="E4" s="6" t="n">
        <v>6687</v>
      </c>
    </row>
    <row r="5" spans="1:6">
      <c r="A5" s="4" t="s">
        <v>327</v>
      </c>
      <c r="B5" s="4" t="s">
        <v>328</v>
      </c>
      <c r="E5" s="5" t="n">
        <v>-51</v>
      </c>
    </row>
    <row r="6" spans="1:6">
      <c r="A6" s="4" t="s">
        <v>168</v>
      </c>
      <c r="C6" s="6" t="n">
        <v>232</v>
      </c>
      <c r="D6" s="6" t="n">
        <v>240</v>
      </c>
      <c r="E6" s="6" t="n">
        <v>704</v>
      </c>
      <c r="F6" s="6" t="n">
        <v>733</v>
      </c>
    </row>
    <row r="7" spans="1:6"/>
    <row r="8" spans="1:6">
      <c r="A8" s="4" t="s">
        <v>328</v>
      </c>
      <c r="B8" s="4" t="s">
        <v>329</v>
      </c>
    </row>
  </sheetData>
  <mergeCells count="5">
    <mergeCell ref="A1:B2"/>
    <mergeCell ref="C1:D1"/>
    <mergeCell ref="E1:F1"/>
    <mergeCell ref="A7:E7"/>
    <mergeCell ref="B8:E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0</v>
      </c>
      <c r="B1" s="2" t="s">
        <v>1</v>
      </c>
    </row>
    <row r="2" spans="1:3">
      <c r="B2" s="2" t="s">
        <v>286</v>
      </c>
    </row>
    <row r="3" spans="1:3">
      <c r="A3" s="3" t="s">
        <v>200</v>
      </c>
    </row>
    <row r="4" spans="1:3">
      <c r="A4" s="4" t="s">
        <v>331</v>
      </c>
      <c r="B4" s="6" t="n">
        <v>6738</v>
      </c>
    </row>
    <row r="5" spans="1:3">
      <c r="A5" s="4" t="s">
        <v>119</v>
      </c>
      <c r="B5" s="5" t="n">
        <v>-6687</v>
      </c>
    </row>
    <row r="6" spans="1:3">
      <c r="A6" s="4" t="s">
        <v>332</v>
      </c>
      <c r="B6" s="5" t="n">
        <v>-51</v>
      </c>
      <c r="C6" s="4" t="s">
        <v>328</v>
      </c>
    </row>
    <row r="7" spans="1:3">
      <c r="A7" s="4" t="s">
        <v>333</v>
      </c>
      <c r="B7" s="4" t="s">
        <v>72</v>
      </c>
    </row>
    <row r="8" spans="1:3"/>
    <row r="9" spans="1:3">
      <c r="A9" s="4" t="s">
        <v>328</v>
      </c>
      <c r="B9" s="4" t="s">
        <v>329</v>
      </c>
    </row>
  </sheetData>
  <mergeCells count="5">
    <mergeCell ref="A1:A2"/>
    <mergeCell ref="B1:C1"/>
    <mergeCell ref="B2:C2"/>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334</v>
      </c>
      <c r="C1" s="2" t="s">
        <v>2</v>
      </c>
      <c r="D1" s="2" t="s">
        <v>60</v>
      </c>
    </row>
    <row r="2" spans="1:4">
      <c r="A2" s="3" t="s">
        <v>335</v>
      </c>
    </row>
    <row r="3" spans="1:4">
      <c r="A3" s="4" t="s">
        <v>336</v>
      </c>
      <c r="B3" s="4" t="s">
        <v>328</v>
      </c>
      <c r="C3" s="6" t="n">
        <v>7454</v>
      </c>
      <c r="D3" s="6" t="n">
        <v>7522</v>
      </c>
    </row>
    <row r="4" spans="1:4">
      <c r="A4" s="4" t="s">
        <v>337</v>
      </c>
      <c r="B4" s="4" t="s">
        <v>328</v>
      </c>
      <c r="C4" s="5" t="n">
        <v>-3660</v>
      </c>
      <c r="D4" s="5" t="n">
        <v>-2972</v>
      </c>
    </row>
    <row r="5" spans="1:4">
      <c r="A5" s="4" t="s">
        <v>338</v>
      </c>
      <c r="C5" s="5" t="n">
        <v>3794</v>
      </c>
      <c r="D5" s="5" t="n">
        <v>4550</v>
      </c>
    </row>
    <row r="6" spans="1:4">
      <c r="A6" s="4" t="s">
        <v>339</v>
      </c>
    </row>
    <row r="7" spans="1:4">
      <c r="A7" s="3" t="s">
        <v>335</v>
      </c>
    </row>
    <row r="8" spans="1:4">
      <c r="A8" s="4" t="s">
        <v>336</v>
      </c>
      <c r="C8" s="5" t="n">
        <v>2854</v>
      </c>
      <c r="D8" s="5" t="n">
        <v>2877</v>
      </c>
    </row>
    <row r="9" spans="1:4">
      <c r="A9" s="4" t="s">
        <v>337</v>
      </c>
      <c r="C9" s="5" t="n">
        <v>-1398</v>
      </c>
      <c r="D9" s="5" t="n">
        <v>-1121</v>
      </c>
    </row>
    <row r="10" spans="1:4">
      <c r="A10" s="4" t="s">
        <v>338</v>
      </c>
      <c r="C10" s="5" t="n">
        <v>1456</v>
      </c>
      <c r="D10" s="5" t="n">
        <v>1756</v>
      </c>
    </row>
    <row r="11" spans="1:4">
      <c r="A11" s="4" t="s">
        <v>340</v>
      </c>
    </row>
    <row r="12" spans="1:4">
      <c r="A12" s="3" t="s">
        <v>335</v>
      </c>
    </row>
    <row r="13" spans="1:4">
      <c r="A13" s="4" t="s">
        <v>336</v>
      </c>
      <c r="C13" s="5" t="n">
        <v>299</v>
      </c>
      <c r="D13" s="5" t="n">
        <v>303</v>
      </c>
    </row>
    <row r="14" spans="1:4">
      <c r="A14" s="4" t="s">
        <v>337</v>
      </c>
      <c r="C14" s="5" t="n">
        <v>-237</v>
      </c>
      <c r="D14" s="5" t="n">
        <v>-223</v>
      </c>
    </row>
    <row r="15" spans="1:4">
      <c r="A15" s="4" t="s">
        <v>338</v>
      </c>
      <c r="C15" s="5" t="n">
        <v>62</v>
      </c>
      <c r="D15" s="5" t="n">
        <v>80</v>
      </c>
    </row>
    <row r="16" spans="1:4">
      <c r="A16" s="4" t="s">
        <v>341</v>
      </c>
    </row>
    <row r="17" spans="1:4">
      <c r="A17" s="3" t="s">
        <v>335</v>
      </c>
    </row>
    <row r="18" spans="1:4">
      <c r="A18" s="4" t="s">
        <v>336</v>
      </c>
      <c r="C18" s="5" t="n">
        <v>39</v>
      </c>
      <c r="D18" s="5" t="n">
        <v>39</v>
      </c>
    </row>
    <row r="19" spans="1:4">
      <c r="A19" s="4" t="s">
        <v>337</v>
      </c>
      <c r="C19" s="5" t="n">
        <v>-39</v>
      </c>
      <c r="D19" s="5" t="n">
        <v>-38</v>
      </c>
    </row>
    <row r="20" spans="1:4">
      <c r="A20" s="4" t="s">
        <v>338</v>
      </c>
      <c r="D20" s="5" t="n">
        <v>1</v>
      </c>
    </row>
    <row r="21" spans="1:4">
      <c r="A21" s="4" t="s">
        <v>342</v>
      </c>
    </row>
    <row r="22" spans="1:4">
      <c r="A22" s="3" t="s">
        <v>335</v>
      </c>
    </row>
    <row r="23" spans="1:4">
      <c r="A23" s="4" t="s">
        <v>336</v>
      </c>
      <c r="C23" s="5" t="n">
        <v>4262</v>
      </c>
      <c r="D23" s="5" t="n">
        <v>4303</v>
      </c>
    </row>
    <row r="24" spans="1:4">
      <c r="A24" s="4" t="s">
        <v>337</v>
      </c>
      <c r="C24" s="5" t="n">
        <v>-1986</v>
      </c>
      <c r="D24" s="5" t="n">
        <v>-1590</v>
      </c>
    </row>
    <row r="25" spans="1:4">
      <c r="A25" s="4" t="s">
        <v>338</v>
      </c>
      <c r="C25" s="6" t="n">
        <v>2276</v>
      </c>
      <c r="D25" s="6" t="n">
        <v>2713</v>
      </c>
    </row>
    <row r="26" spans="1:4"/>
    <row r="27" spans="1:4">
      <c r="A27" s="4" t="s">
        <v>328</v>
      </c>
      <c r="B27" s="4" t="s">
        <v>343</v>
      </c>
    </row>
  </sheetData>
  <mergeCells count="3">
    <mergeCell ref="A1:B1"/>
    <mergeCell ref="A26:C26"/>
    <mergeCell ref="B27:C2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86</v>
      </c>
    </row>
    <row r="2" spans="1:2">
      <c r="A2" s="3" t="s">
        <v>345</v>
      </c>
    </row>
    <row r="3" spans="1:2">
      <c r="A3" s="4" t="s">
        <v>346</v>
      </c>
      <c r="B3" s="6" t="n">
        <v>929</v>
      </c>
    </row>
    <row r="4" spans="1:2">
      <c r="A4" s="4" t="s">
        <v>347</v>
      </c>
      <c r="B4" s="5" t="n">
        <v>929</v>
      </c>
    </row>
    <row r="5" spans="1:2">
      <c r="A5" s="4" t="s">
        <v>348</v>
      </c>
      <c r="B5" s="5" t="n">
        <v>848</v>
      </c>
    </row>
    <row r="6" spans="1:2">
      <c r="A6" s="4" t="s">
        <v>349</v>
      </c>
      <c r="B6" s="5" t="n">
        <v>406</v>
      </c>
    </row>
    <row r="7" spans="1:2">
      <c r="A7" s="4" t="s">
        <v>350</v>
      </c>
      <c r="B7" s="6" t="n">
        <v>1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0</v>
      </c>
    </row>
    <row r="2" spans="1:3">
      <c r="A2" s="3" t="s">
        <v>203</v>
      </c>
    </row>
    <row r="3" spans="1:3">
      <c r="A3" s="4" t="s">
        <v>352</v>
      </c>
      <c r="B3" s="6" t="n">
        <v>828</v>
      </c>
      <c r="C3" s="6" t="n">
        <v>1276</v>
      </c>
    </row>
    <row r="4" spans="1:3">
      <c r="A4" s="4" t="s">
        <v>353</v>
      </c>
      <c r="B4" s="5" t="n">
        <v>1817</v>
      </c>
      <c r="C4" s="5" t="n">
        <v>1863</v>
      </c>
    </row>
    <row r="5" spans="1:3">
      <c r="A5" s="4" t="s">
        <v>354</v>
      </c>
      <c r="B5" s="5" t="n">
        <v>1200</v>
      </c>
      <c r="C5" s="5" t="n">
        <v>1344</v>
      </c>
    </row>
    <row r="6" spans="1:3">
      <c r="A6" s="4" t="s">
        <v>355</v>
      </c>
      <c r="B6" s="5" t="n">
        <v>335</v>
      </c>
    </row>
    <row r="7" spans="1:3">
      <c r="A7" s="4" t="s">
        <v>77</v>
      </c>
      <c r="B7" s="6" t="n">
        <v>4180</v>
      </c>
      <c r="C7" s="6" t="n">
        <v>44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08</v>
      </c>
      <c r="D1" s="2" t="s">
        <v>1</v>
      </c>
    </row>
    <row r="2" spans="1:5">
      <c r="B2" s="2" t="s">
        <v>2</v>
      </c>
      <c r="C2" s="2" t="s">
        <v>109</v>
      </c>
      <c r="D2" s="2" t="s">
        <v>2</v>
      </c>
      <c r="E2" s="2" t="s">
        <v>109</v>
      </c>
    </row>
    <row r="3" spans="1:5">
      <c r="A3" s="3" t="s">
        <v>206</v>
      </c>
    </row>
    <row r="4" spans="1:5">
      <c r="A4" s="4" t="s">
        <v>131</v>
      </c>
      <c r="B4" s="8" t="n">
        <v>-0.02</v>
      </c>
      <c r="C4" s="8" t="n">
        <v>0.05</v>
      </c>
      <c r="D4" s="8" t="n">
        <v>-0.68</v>
      </c>
      <c r="E4" s="8" t="n">
        <v>0.1</v>
      </c>
    </row>
    <row r="5" spans="1:5">
      <c r="A5" s="4" t="s">
        <v>132</v>
      </c>
      <c r="B5" s="8" t="n">
        <v>-0.02</v>
      </c>
      <c r="C5" s="8" t="n">
        <v>0.05</v>
      </c>
      <c r="D5" s="8" t="n">
        <v>-0.68</v>
      </c>
      <c r="E5" s="8" t="n">
        <v>0.1</v>
      </c>
    </row>
    <row r="6" spans="1:5">
      <c r="A6" s="4" t="s">
        <v>357</v>
      </c>
      <c r="C6" s="9" t="n">
        <v>0.6</v>
      </c>
      <c r="E6" s="9" t="n">
        <v>0.6</v>
      </c>
    </row>
    <row r="7" spans="1:5">
      <c r="A7" s="4" t="s">
        <v>358</v>
      </c>
      <c r="C7" s="9" t="n">
        <v>0.4</v>
      </c>
      <c r="E7" s="9" t="n">
        <v>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108</v>
      </c>
      <c r="D1" s="2" t="s">
        <v>1</v>
      </c>
    </row>
    <row r="2" spans="1:5">
      <c r="B2" s="2" t="s">
        <v>2</v>
      </c>
      <c r="C2" s="2" t="s">
        <v>109</v>
      </c>
      <c r="D2" s="2" t="s">
        <v>2</v>
      </c>
      <c r="E2" s="2" t="s">
        <v>109</v>
      </c>
    </row>
    <row r="3" spans="1:5">
      <c r="A3" s="3" t="s">
        <v>360</v>
      </c>
    </row>
    <row r="4" spans="1:5">
      <c r="A4" s="4" t="s">
        <v>130</v>
      </c>
      <c r="B4" s="6" t="n">
        <v>-217</v>
      </c>
      <c r="C4" s="6" t="n">
        <v>549</v>
      </c>
      <c r="D4" s="6" t="n">
        <v>-8316</v>
      </c>
      <c r="E4" s="6" t="n">
        <v>1192</v>
      </c>
    </row>
    <row r="5" spans="1:5">
      <c r="A5" s="4" t="s">
        <v>361</v>
      </c>
      <c r="B5" s="5" t="n">
        <v>12163</v>
      </c>
      <c r="C5" s="5" t="n">
        <v>12117</v>
      </c>
      <c r="D5" s="5" t="n">
        <v>12154</v>
      </c>
      <c r="E5" s="5" t="n">
        <v>12103</v>
      </c>
    </row>
    <row r="6" spans="1:5">
      <c r="A6" s="4" t="s">
        <v>362</v>
      </c>
      <c r="B6" s="8" t="n">
        <v>-0.02</v>
      </c>
      <c r="C6" s="8" t="n">
        <v>0.05</v>
      </c>
      <c r="D6" s="8" t="n">
        <v>-0.68</v>
      </c>
      <c r="E6" s="8" t="n">
        <v>0.1</v>
      </c>
    </row>
    <row r="7" spans="1:5">
      <c r="A7" s="3" t="s">
        <v>363</v>
      </c>
    </row>
    <row r="8" spans="1:5">
      <c r="A8" s="4" t="s">
        <v>130</v>
      </c>
      <c r="B8" s="6" t="n">
        <v>-217</v>
      </c>
      <c r="C8" s="6" t="n">
        <v>549</v>
      </c>
      <c r="D8" s="6" t="n">
        <v>-8316</v>
      </c>
      <c r="E8" s="6" t="n">
        <v>1192</v>
      </c>
    </row>
    <row r="9" spans="1:5">
      <c r="A9" s="4" t="s">
        <v>364</v>
      </c>
      <c r="B9" s="5" t="n">
        <v>12163</v>
      </c>
      <c r="C9" s="5" t="n">
        <v>12117</v>
      </c>
      <c r="D9" s="5" t="n">
        <v>12154</v>
      </c>
      <c r="E9" s="5" t="n">
        <v>12103</v>
      </c>
    </row>
    <row r="10" spans="1:5">
      <c r="A10" s="4" t="s">
        <v>365</v>
      </c>
      <c r="C10" s="5" t="n">
        <v>7</v>
      </c>
      <c r="E10" s="5" t="n">
        <v>21</v>
      </c>
    </row>
    <row r="11" spans="1:5">
      <c r="A11" s="4" t="s">
        <v>366</v>
      </c>
      <c r="B11" s="5" t="n">
        <v>12163</v>
      </c>
      <c r="C11" s="5" t="n">
        <v>12124</v>
      </c>
      <c r="D11" s="5" t="n">
        <v>12154</v>
      </c>
      <c r="E11" s="5" t="n">
        <v>12124</v>
      </c>
    </row>
    <row r="12" spans="1:5">
      <c r="A12" s="4" t="s">
        <v>367</v>
      </c>
      <c r="B12" s="8" t="n">
        <v>-0.02</v>
      </c>
      <c r="C12" s="8" t="n">
        <v>0.05</v>
      </c>
      <c r="D12" s="8" t="n">
        <v>-0.68</v>
      </c>
      <c r="E12" s="8"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s>
  <sheetData>
    <row r="1" spans="1:6">
      <c r="A1" s="1" t="s">
        <v>368</v>
      </c>
      <c r="B1" s="2" t="s">
        <v>108</v>
      </c>
      <c r="D1" s="2" t="s">
        <v>1</v>
      </c>
    </row>
    <row r="2" spans="1:6">
      <c r="B2" s="2" t="s">
        <v>2</v>
      </c>
      <c r="C2" s="2" t="s">
        <v>109</v>
      </c>
      <c r="D2" s="2" t="s">
        <v>2</v>
      </c>
      <c r="E2" s="2" t="s">
        <v>109</v>
      </c>
      <c r="F2" s="2" t="s">
        <v>60</v>
      </c>
    </row>
    <row r="3" spans="1:6">
      <c r="A3" s="3" t="s">
        <v>369</v>
      </c>
    </row>
    <row r="4" spans="1:6">
      <c r="A4" s="4" t="s">
        <v>154</v>
      </c>
      <c r="B4" s="6" t="n">
        <v>70</v>
      </c>
      <c r="C4" s="6" t="n">
        <v>97</v>
      </c>
      <c r="D4" s="6" t="n">
        <v>263</v>
      </c>
      <c r="E4" s="6" t="n">
        <v>590</v>
      </c>
    </row>
    <row r="5" spans="1:6">
      <c r="A5" s="4" t="s">
        <v>370</v>
      </c>
      <c r="D5" s="5" t="n">
        <v>0</v>
      </c>
      <c r="E5" s="5" t="n">
        <v>30000</v>
      </c>
    </row>
    <row r="6" spans="1:6">
      <c r="A6" s="4" t="s">
        <v>371</v>
      </c>
      <c r="B6" s="6" t="n">
        <v>800</v>
      </c>
      <c r="D6" s="6" t="n">
        <v>800</v>
      </c>
    </row>
    <row r="7" spans="1:6">
      <c r="A7" s="4" t="s">
        <v>372</v>
      </c>
      <c r="D7" s="4" t="s">
        <v>373</v>
      </c>
    </row>
    <row r="8" spans="1:6">
      <c r="A8" s="4" t="s">
        <v>374</v>
      </c>
      <c r="D8" s="6" t="n">
        <v>300</v>
      </c>
    </row>
    <row r="9" spans="1:6">
      <c r="A9" s="4" t="s">
        <v>375</v>
      </c>
    </row>
    <row r="10" spans="1:6">
      <c r="A10" s="3" t="s">
        <v>369</v>
      </c>
    </row>
    <row r="11" spans="1:6">
      <c r="A11" s="4" t="s">
        <v>376</v>
      </c>
      <c r="B11" s="5" t="n">
        <v>0</v>
      </c>
      <c r="D11" s="5" t="n">
        <v>0</v>
      </c>
      <c r="F11" s="5" t="n">
        <v>0</v>
      </c>
    </row>
    <row r="12" spans="1:6">
      <c r="A12" s="4" t="s">
        <v>377</v>
      </c>
      <c r="B12" s="5" t="n">
        <v>300000</v>
      </c>
      <c r="D12" s="5" t="n">
        <v>300000</v>
      </c>
      <c r="F12" s="5" t="n">
        <v>500000</v>
      </c>
    </row>
    <row r="13" spans="1:6">
      <c r="A13" s="4" t="s">
        <v>378</v>
      </c>
    </row>
    <row r="14" spans="1:6">
      <c r="A14" s="3" t="s">
        <v>369</v>
      </c>
    </row>
    <row r="15" spans="1:6">
      <c r="A15" s="4" t="s">
        <v>376</v>
      </c>
      <c r="B15" s="5" t="n">
        <v>400000</v>
      </c>
      <c r="D15" s="5" t="n">
        <v>400000</v>
      </c>
      <c r="F15" s="5" t="n">
        <v>400000</v>
      </c>
    </row>
    <row r="16" spans="1:6">
      <c r="A16" s="4" t="s">
        <v>377</v>
      </c>
      <c r="B16" s="5" t="n">
        <v>300000</v>
      </c>
      <c r="D16" s="5" t="n">
        <v>300000</v>
      </c>
      <c r="F16" s="5" t="n">
        <v>400000</v>
      </c>
    </row>
    <row r="17" spans="1:6">
      <c r="A17" s="4" t="s">
        <v>304</v>
      </c>
    </row>
    <row r="18" spans="1:6">
      <c r="A18" s="3" t="s">
        <v>369</v>
      </c>
    </row>
    <row r="19" spans="1:6">
      <c r="A19" s="4" t="s">
        <v>374</v>
      </c>
      <c r="E19" s="6" t="n">
        <v>100</v>
      </c>
    </row>
    <row r="20" spans="1:6">
      <c r="A20" s="4" t="s">
        <v>379</v>
      </c>
    </row>
    <row r="21" spans="1:6">
      <c r="A21" s="3" t="s">
        <v>369</v>
      </c>
    </row>
    <row r="22" spans="1:6">
      <c r="A22" s="4" t="s">
        <v>380</v>
      </c>
      <c r="D22" s="4" t="s">
        <v>381</v>
      </c>
    </row>
    <row r="23" spans="1:6">
      <c r="A23" s="4" t="s">
        <v>382</v>
      </c>
    </row>
    <row r="24" spans="1:6">
      <c r="A24" s="3" t="s">
        <v>369</v>
      </c>
    </row>
    <row r="25" spans="1:6">
      <c r="A25" s="4" t="s">
        <v>380</v>
      </c>
      <c r="D25" s="4" t="s">
        <v>3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08</v>
      </c>
      <c r="D1" s="2" t="s">
        <v>1</v>
      </c>
    </row>
    <row r="2" spans="1:5">
      <c r="B2" s="2" t="s">
        <v>2</v>
      </c>
      <c r="C2" s="2" t="s">
        <v>109</v>
      </c>
      <c r="D2" s="2" t="s">
        <v>2</v>
      </c>
      <c r="E2" s="2" t="s">
        <v>109</v>
      </c>
    </row>
    <row r="3" spans="1:5">
      <c r="A3" s="3" t="s">
        <v>385</v>
      </c>
    </row>
    <row r="4" spans="1:5">
      <c r="A4" s="4" t="s">
        <v>386</v>
      </c>
      <c r="B4" s="6" t="n">
        <v>70</v>
      </c>
      <c r="C4" s="6" t="n">
        <v>97</v>
      </c>
      <c r="D4" s="6" t="n">
        <v>263</v>
      </c>
      <c r="E4" s="6" t="n">
        <v>590</v>
      </c>
    </row>
    <row r="5" spans="1:5">
      <c r="A5" s="4" t="s">
        <v>387</v>
      </c>
    </row>
    <row r="6" spans="1:5">
      <c r="A6" s="3" t="s">
        <v>385</v>
      </c>
    </row>
    <row r="7" spans="1:5">
      <c r="A7" s="4" t="s">
        <v>386</v>
      </c>
      <c r="B7" s="5" t="n">
        <v>13</v>
      </c>
      <c r="C7" s="5" t="n">
        <v>14</v>
      </c>
      <c r="D7" s="5" t="n">
        <v>30</v>
      </c>
      <c r="E7" s="5" t="n">
        <v>40</v>
      </c>
    </row>
    <row r="8" spans="1:5">
      <c r="A8" s="4" t="s">
        <v>388</v>
      </c>
    </row>
    <row r="9" spans="1:5">
      <c r="A9" s="3" t="s">
        <v>385</v>
      </c>
    </row>
    <row r="10" spans="1:5">
      <c r="A10" s="4" t="s">
        <v>386</v>
      </c>
      <c r="B10" s="5" t="n">
        <v>6</v>
      </c>
      <c r="C10" s="5" t="n">
        <v>10</v>
      </c>
      <c r="D10" s="5" t="n">
        <v>17</v>
      </c>
      <c r="E10" s="5" t="n">
        <v>30</v>
      </c>
    </row>
    <row r="11" spans="1:5">
      <c r="A11" s="4" t="s">
        <v>389</v>
      </c>
    </row>
    <row r="12" spans="1:5">
      <c r="A12" s="3" t="s">
        <v>385</v>
      </c>
    </row>
    <row r="13" spans="1:5">
      <c r="A13" s="4" t="s">
        <v>386</v>
      </c>
      <c r="B13" s="5" t="n">
        <v>43</v>
      </c>
      <c r="C13" s="6" t="n">
        <v>73</v>
      </c>
      <c r="D13" s="5" t="n">
        <v>192</v>
      </c>
      <c r="E13" s="5" t="n">
        <v>496</v>
      </c>
    </row>
    <row r="14" spans="1:5">
      <c r="A14" s="4" t="s">
        <v>390</v>
      </c>
    </row>
    <row r="15" spans="1:5">
      <c r="A15" s="3" t="s">
        <v>385</v>
      </c>
    </row>
    <row r="16" spans="1:5">
      <c r="A16" s="4" t="s">
        <v>386</v>
      </c>
      <c r="B16" s="6" t="n">
        <v>8</v>
      </c>
      <c r="D16" s="6" t="n">
        <v>24</v>
      </c>
      <c r="E16" s="6" t="n">
        <v>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6113</v>
      </c>
      <c r="C4" s="6" t="n">
        <v>7420</v>
      </c>
      <c r="D4" s="6" t="n">
        <v>19066</v>
      </c>
      <c r="E4" s="6" t="n">
        <v>23715</v>
      </c>
    </row>
    <row r="5" spans="1:5">
      <c r="A5" s="3" t="s">
        <v>112</v>
      </c>
    </row>
    <row r="6" spans="1:5">
      <c r="A6" s="4" t="s">
        <v>113</v>
      </c>
      <c r="B6" s="5" t="n">
        <v>2144</v>
      </c>
      <c r="C6" s="5" t="n">
        <v>2357</v>
      </c>
      <c r="D6" s="5" t="n">
        <v>6249</v>
      </c>
      <c r="E6" s="5" t="n">
        <v>8105</v>
      </c>
    </row>
    <row r="7" spans="1:5">
      <c r="A7" s="4" t="s">
        <v>114</v>
      </c>
      <c r="B7" s="5" t="n">
        <v>1815</v>
      </c>
      <c r="C7" s="5" t="n">
        <v>1663</v>
      </c>
      <c r="D7" s="5" t="n">
        <v>5574</v>
      </c>
      <c r="E7" s="5" t="n">
        <v>4899</v>
      </c>
    </row>
    <row r="8" spans="1:5">
      <c r="A8" s="4" t="s">
        <v>115</v>
      </c>
      <c r="B8" s="5" t="n">
        <v>979</v>
      </c>
      <c r="C8" s="5" t="n">
        <v>1511</v>
      </c>
      <c r="D8" s="5" t="n">
        <v>3985</v>
      </c>
      <c r="E8" s="5" t="n">
        <v>5439</v>
      </c>
    </row>
    <row r="9" spans="1:5">
      <c r="A9" s="4" t="s">
        <v>116</v>
      </c>
      <c r="B9" s="5" t="n">
        <v>1183</v>
      </c>
      <c r="C9" s="5" t="n">
        <v>1074</v>
      </c>
      <c r="D9" s="5" t="n">
        <v>3676</v>
      </c>
      <c r="E9" s="5" t="n">
        <v>2882</v>
      </c>
    </row>
    <row r="10" spans="1:5">
      <c r="A10" s="4" t="s">
        <v>117</v>
      </c>
      <c r="B10" s="5" t="n">
        <v>61</v>
      </c>
      <c r="C10" s="5" t="n">
        <v>20</v>
      </c>
      <c r="D10" s="5" t="n">
        <v>150</v>
      </c>
      <c r="E10" s="5" t="n">
        <v>101</v>
      </c>
    </row>
    <row r="11" spans="1:5">
      <c r="A11" s="4" t="s">
        <v>118</v>
      </c>
      <c r="B11" s="5" t="n">
        <v>232</v>
      </c>
      <c r="C11" s="5" t="n">
        <v>240</v>
      </c>
      <c r="D11" s="5" t="n">
        <v>704</v>
      </c>
      <c r="E11" s="5" t="n">
        <v>733</v>
      </c>
    </row>
    <row r="12" spans="1:5">
      <c r="A12" s="4" t="s">
        <v>119</v>
      </c>
      <c r="D12" s="5" t="n">
        <v>6687</v>
      </c>
    </row>
    <row r="13" spans="1:5">
      <c r="A13" s="4" t="s">
        <v>120</v>
      </c>
      <c r="B13" s="5" t="n">
        <v>6414</v>
      </c>
      <c r="C13" s="5" t="n">
        <v>6865</v>
      </c>
      <c r="D13" s="5" t="n">
        <v>27025</v>
      </c>
      <c r="E13" s="5" t="n">
        <v>22159</v>
      </c>
    </row>
    <row r="14" spans="1:5">
      <c r="A14" s="4" t="s">
        <v>121</v>
      </c>
      <c r="B14" s="5" t="n">
        <v>-301</v>
      </c>
      <c r="C14" s="5" t="n">
        <v>555</v>
      </c>
      <c r="D14" s="5" t="n">
        <v>-7959</v>
      </c>
      <c r="E14" s="5" t="n">
        <v>1556</v>
      </c>
    </row>
    <row r="15" spans="1:5">
      <c r="A15" s="3" t="s">
        <v>122</v>
      </c>
    </row>
    <row r="16" spans="1:5">
      <c r="A16" s="4" t="s">
        <v>123</v>
      </c>
      <c r="B16" s="5" t="n">
        <v>1</v>
      </c>
      <c r="C16" s="5" t="n">
        <v>23</v>
      </c>
      <c r="D16" s="5" t="n">
        <v>10</v>
      </c>
      <c r="E16" s="5" t="n">
        <v>53</v>
      </c>
    </row>
    <row r="17" spans="1:5">
      <c r="A17" s="4" t="s">
        <v>124</v>
      </c>
      <c r="B17" s="5" t="n">
        <v>-71</v>
      </c>
      <c r="C17" s="5" t="n">
        <v>-120</v>
      </c>
      <c r="D17" s="5" t="n">
        <v>-255</v>
      </c>
      <c r="E17" s="5" t="n">
        <v>-369</v>
      </c>
    </row>
    <row r="18" spans="1:5">
      <c r="A18" s="4" t="s">
        <v>125</v>
      </c>
      <c r="B18" s="5" t="n">
        <v>13</v>
      </c>
      <c r="C18" s="5" t="n">
        <v>71</v>
      </c>
      <c r="D18" s="5" t="n">
        <v>1</v>
      </c>
      <c r="E18" s="5" t="n">
        <v>58</v>
      </c>
    </row>
    <row r="19" spans="1:5">
      <c r="A19" s="4" t="s">
        <v>126</v>
      </c>
      <c r="B19" s="5" t="n">
        <v>250</v>
      </c>
      <c r="C19" s="5" t="n">
        <v>362</v>
      </c>
      <c r="D19" s="5" t="n">
        <v>183</v>
      </c>
      <c r="E19" s="5" t="n">
        <v>498</v>
      </c>
    </row>
    <row r="20" spans="1:5">
      <c r="A20" s="4" t="s">
        <v>127</v>
      </c>
      <c r="B20" s="5" t="n">
        <v>193</v>
      </c>
      <c r="C20" s="5" t="n">
        <v>336</v>
      </c>
      <c r="D20" s="5" t="n">
        <v>-61</v>
      </c>
      <c r="E20" s="5" t="n">
        <v>240</v>
      </c>
    </row>
    <row r="21" spans="1:5">
      <c r="A21" s="4" t="s">
        <v>128</v>
      </c>
      <c r="B21" s="5" t="n">
        <v>-108</v>
      </c>
      <c r="C21" s="5" t="n">
        <v>891</v>
      </c>
      <c r="D21" s="5" t="n">
        <v>-8020</v>
      </c>
      <c r="E21" s="5" t="n">
        <v>1796</v>
      </c>
    </row>
    <row r="22" spans="1:5">
      <c r="A22" s="4" t="s">
        <v>129</v>
      </c>
      <c r="B22" s="5" t="n">
        <v>109</v>
      </c>
      <c r="C22" s="5" t="n">
        <v>342</v>
      </c>
      <c r="D22" s="5" t="n">
        <v>296</v>
      </c>
      <c r="E22" s="5" t="n">
        <v>604</v>
      </c>
    </row>
    <row r="23" spans="1:5">
      <c r="A23" s="4" t="s">
        <v>130</v>
      </c>
      <c r="B23" s="6" t="n">
        <v>-217</v>
      </c>
      <c r="C23" s="6" t="n">
        <v>549</v>
      </c>
      <c r="D23" s="6" t="n">
        <v>-8316</v>
      </c>
      <c r="E23" s="6" t="n">
        <v>1192</v>
      </c>
    </row>
    <row r="24" spans="1:5">
      <c r="A24" s="4" t="s">
        <v>131</v>
      </c>
      <c r="B24" s="8" t="n">
        <v>-0.02</v>
      </c>
      <c r="C24" s="8" t="n">
        <v>0.05</v>
      </c>
      <c r="D24" s="8" t="n">
        <v>-0.68</v>
      </c>
      <c r="E24" s="8" t="n">
        <v>0.1</v>
      </c>
    </row>
    <row r="25" spans="1:5">
      <c r="A25" s="4" t="s">
        <v>132</v>
      </c>
      <c r="B25" s="8" t="n">
        <v>-0.02</v>
      </c>
      <c r="C25" s="8" t="n">
        <v>0.05</v>
      </c>
      <c r="D25" s="8" t="n">
        <v>-0.68</v>
      </c>
      <c r="E25" s="8" t="n">
        <v>0.1</v>
      </c>
    </row>
    <row r="26" spans="1:5">
      <c r="A26" s="4" t="s">
        <v>133</v>
      </c>
      <c r="B26" s="5" t="n">
        <v>12163</v>
      </c>
      <c r="C26" s="5" t="n">
        <v>12117</v>
      </c>
      <c r="D26" s="5" t="n">
        <v>12154</v>
      </c>
      <c r="E26" s="5" t="n">
        <v>12103</v>
      </c>
    </row>
    <row r="27" spans="1:5">
      <c r="A27" s="4" t="s">
        <v>134</v>
      </c>
      <c r="B27" s="5" t="n">
        <v>12163</v>
      </c>
      <c r="C27" s="5" t="n">
        <v>12124</v>
      </c>
      <c r="D27" s="5" t="n">
        <v>12154</v>
      </c>
      <c r="E27" s="5" t="n">
        <v>12124</v>
      </c>
    </row>
    <row r="28" spans="1:5">
      <c r="A28" s="4" t="s">
        <v>135</v>
      </c>
    </row>
    <row r="29" spans="1:5">
      <c r="A29" s="3" t="s">
        <v>110</v>
      </c>
    </row>
    <row r="30" spans="1:5">
      <c r="A30" s="4" t="s">
        <v>111</v>
      </c>
      <c r="B30" s="6" t="n">
        <v>185</v>
      </c>
      <c r="C30" s="6" t="n">
        <v>255</v>
      </c>
      <c r="D30" s="6" t="n">
        <v>1152</v>
      </c>
      <c r="E30" s="6" t="n">
        <v>839</v>
      </c>
    </row>
    <row r="31" spans="1:5">
      <c r="A31" s="4" t="s">
        <v>136</v>
      </c>
    </row>
    <row r="32" spans="1:5">
      <c r="A32" s="3" t="s">
        <v>110</v>
      </c>
    </row>
    <row r="33" spans="1:5">
      <c r="A33" s="4" t="s">
        <v>111</v>
      </c>
      <c r="B33" s="6" t="n">
        <v>5928</v>
      </c>
      <c r="C33" s="6" t="n">
        <v>7165</v>
      </c>
      <c r="D33" s="6" t="n">
        <v>17914</v>
      </c>
      <c r="E33" s="6" t="n">
        <v>22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1</v>
      </c>
    </row>
    <row r="2" spans="1:2">
      <c r="B2" s="2" t="s">
        <v>392</v>
      </c>
    </row>
    <row r="3" spans="1:2">
      <c r="A3" s="4" t="s">
        <v>393</v>
      </c>
      <c r="B3" s="5" t="n">
        <v>349</v>
      </c>
    </row>
    <row r="4" spans="1:2">
      <c r="A4" s="4" t="s">
        <v>394</v>
      </c>
      <c r="B4" s="5" t="n">
        <v>-36</v>
      </c>
    </row>
    <row r="5" spans="1:2">
      <c r="A5" s="4" t="s">
        <v>395</v>
      </c>
      <c r="B5" s="5" t="n">
        <v>-154</v>
      </c>
    </row>
    <row r="6" spans="1:2">
      <c r="A6" s="4" t="s">
        <v>396</v>
      </c>
      <c r="B6" s="5" t="n">
        <v>1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7</v>
      </c>
      <c r="B1" s="2" t="s">
        <v>1</v>
      </c>
      <c r="C1" s="2" t="s">
        <v>398</v>
      </c>
    </row>
    <row r="2" spans="1:3">
      <c r="B2" s="2" t="s">
        <v>2</v>
      </c>
      <c r="C2" s="2" t="s">
        <v>60</v>
      </c>
    </row>
    <row r="3" spans="1:3">
      <c r="A3" s="3" t="s">
        <v>369</v>
      </c>
    </row>
    <row r="4" spans="1:3">
      <c r="A4" s="4" t="s">
        <v>399</v>
      </c>
      <c r="B4" s="5" t="n">
        <v>591</v>
      </c>
    </row>
    <row r="5" spans="1:3">
      <c r="A5" s="4" t="s">
        <v>400</v>
      </c>
      <c r="B5" s="5" t="n">
        <v>-145</v>
      </c>
    </row>
    <row r="6" spans="1:3">
      <c r="A6" s="4" t="s">
        <v>401</v>
      </c>
      <c r="B6" s="4" t="s">
        <v>72</v>
      </c>
    </row>
    <row r="7" spans="1:3">
      <c r="A7" s="4" t="s">
        <v>402</v>
      </c>
      <c r="B7" s="5" t="n">
        <v>446</v>
      </c>
      <c r="C7" s="5" t="n">
        <v>591</v>
      </c>
    </row>
    <row r="8" spans="1:3">
      <c r="A8" s="4" t="s">
        <v>403</v>
      </c>
      <c r="B8" s="5" t="n">
        <v>308</v>
      </c>
    </row>
    <row r="9" spans="1:3">
      <c r="A9" s="4" t="s">
        <v>404</v>
      </c>
      <c r="B9" s="8" t="n">
        <v>5.75</v>
      </c>
    </row>
    <row r="10" spans="1:3">
      <c r="A10" s="4" t="s">
        <v>405</v>
      </c>
      <c r="B10" s="10" t="n">
        <v>6.12</v>
      </c>
    </row>
    <row r="11" spans="1:3">
      <c r="A11" s="4" t="s">
        <v>406</v>
      </c>
      <c r="B11" s="4" t="s">
        <v>72</v>
      </c>
    </row>
    <row r="12" spans="1:3">
      <c r="A12" s="4" t="s">
        <v>407</v>
      </c>
      <c r="B12" s="10" t="n">
        <v>5.63</v>
      </c>
      <c r="C12" s="8" t="n">
        <v>5.75</v>
      </c>
    </row>
    <row r="13" spans="1:3">
      <c r="A13" s="4" t="s">
        <v>408</v>
      </c>
      <c r="B13" s="8" t="n">
        <v>6.28</v>
      </c>
    </row>
    <row r="14" spans="1:3">
      <c r="A14" s="4" t="s">
        <v>409</v>
      </c>
      <c r="B14" s="4" t="s">
        <v>410</v>
      </c>
      <c r="C14" s="4" t="s">
        <v>411</v>
      </c>
    </row>
    <row r="15" spans="1:3">
      <c r="A15" s="4" t="s">
        <v>412</v>
      </c>
      <c r="B1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4</v>
      </c>
      <c r="B1" s="2" t="s">
        <v>108</v>
      </c>
      <c r="D1" s="2" t="s">
        <v>1</v>
      </c>
      <c r="F1" s="2" t="s">
        <v>398</v>
      </c>
    </row>
    <row r="2" spans="1:6">
      <c r="B2" s="2" t="s">
        <v>2</v>
      </c>
      <c r="C2" s="2" t="s">
        <v>109</v>
      </c>
      <c r="D2" s="2" t="s">
        <v>2</v>
      </c>
      <c r="E2" s="2" t="s">
        <v>109</v>
      </c>
      <c r="F2" s="2" t="s">
        <v>60</v>
      </c>
    </row>
    <row r="3" spans="1:6">
      <c r="A3" s="4" t="s">
        <v>415</v>
      </c>
    </row>
    <row r="4" spans="1:6">
      <c r="A4" s="3" t="s">
        <v>416</v>
      </c>
    </row>
    <row r="5" spans="1:6">
      <c r="A5" s="4" t="s">
        <v>417</v>
      </c>
      <c r="B5" s="5" t="n">
        <v>1</v>
      </c>
      <c r="C5" s="5" t="n">
        <v>1</v>
      </c>
      <c r="D5" s="5" t="n">
        <v>1</v>
      </c>
      <c r="E5" s="5" t="n">
        <v>1</v>
      </c>
    </row>
    <row r="6" spans="1:6">
      <c r="A6" s="4" t="s">
        <v>418</v>
      </c>
      <c r="B6" s="4" t="s">
        <v>419</v>
      </c>
      <c r="C6" s="4" t="s">
        <v>420</v>
      </c>
      <c r="D6" s="4" t="s">
        <v>420</v>
      </c>
      <c r="E6" s="4" t="s">
        <v>420</v>
      </c>
    </row>
    <row r="7" spans="1:6">
      <c r="A7" s="4" t="s">
        <v>421</v>
      </c>
    </row>
    <row r="8" spans="1:6">
      <c r="A8" s="3" t="s">
        <v>416</v>
      </c>
    </row>
    <row r="9" spans="1:6">
      <c r="A9" s="4" t="s">
        <v>418</v>
      </c>
      <c r="B9" s="4" t="s">
        <v>419</v>
      </c>
      <c r="C9" s="4" t="s">
        <v>419</v>
      </c>
      <c r="D9" s="4" t="s">
        <v>419</v>
      </c>
      <c r="E9" s="4" t="s">
        <v>419</v>
      </c>
    </row>
    <row r="10" spans="1:6">
      <c r="A10" s="4" t="s">
        <v>422</v>
      </c>
    </row>
    <row r="11" spans="1:6">
      <c r="A11" s="3" t="s">
        <v>416</v>
      </c>
    </row>
    <row r="12" spans="1:6">
      <c r="A12" s="4" t="s">
        <v>417</v>
      </c>
      <c r="F12" s="5" t="n">
        <v>0</v>
      </c>
    </row>
    <row r="13" spans="1:6">
      <c r="A13" s="4" t="s">
        <v>418</v>
      </c>
      <c r="F13" s="4" t="s">
        <v>419</v>
      </c>
    </row>
    <row r="14" spans="1:6">
      <c r="A14" s="4" t="s">
        <v>423</v>
      </c>
    </row>
    <row r="15" spans="1:6">
      <c r="A15" s="3" t="s">
        <v>416</v>
      </c>
    </row>
    <row r="16" spans="1:6">
      <c r="A16" s="4" t="s">
        <v>417</v>
      </c>
      <c r="D16" s="5" t="n">
        <v>1</v>
      </c>
    </row>
    <row r="17" spans="1:6">
      <c r="A17" s="4" t="s">
        <v>418</v>
      </c>
      <c r="D17" s="4" t="s">
        <v>4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5"/>
    <col customWidth="1" max="8" min="8" width="18"/>
  </cols>
  <sheetData>
    <row r="1" spans="1:8">
      <c r="A1" s="1" t="s">
        <v>425</v>
      </c>
      <c r="B1" s="2" t="s">
        <v>426</v>
      </c>
      <c r="C1" s="2" t="s">
        <v>427</v>
      </c>
      <c r="D1" s="2" t="s">
        <v>286</v>
      </c>
      <c r="E1" s="2" t="s">
        <v>428</v>
      </c>
      <c r="F1" s="2" t="s">
        <v>290</v>
      </c>
      <c r="G1" s="2" t="s">
        <v>429</v>
      </c>
      <c r="H1" s="2" t="s">
        <v>430</v>
      </c>
    </row>
    <row r="2" spans="1:8">
      <c r="A2" s="3" t="s">
        <v>431</v>
      </c>
    </row>
    <row r="3" spans="1:8">
      <c r="A3" s="4" t="s">
        <v>432</v>
      </c>
      <c r="D3" s="6" t="n">
        <v>2737000</v>
      </c>
      <c r="F3" s="6" t="n">
        <v>3573000</v>
      </c>
    </row>
    <row r="4" spans="1:8">
      <c r="A4" s="4" t="s">
        <v>433</v>
      </c>
    </row>
    <row r="5" spans="1:8">
      <c r="A5" s="3" t="s">
        <v>431</v>
      </c>
    </row>
    <row r="6" spans="1:8">
      <c r="A6" s="4" t="s">
        <v>434</v>
      </c>
      <c r="C6" s="6" t="n">
        <v>6000000</v>
      </c>
    </row>
    <row r="7" spans="1:8">
      <c r="A7" s="4" t="s">
        <v>435</v>
      </c>
      <c r="C7" s="4" t="s">
        <v>436</v>
      </c>
    </row>
    <row r="8" spans="1:8">
      <c r="A8" s="4" t="s">
        <v>437</v>
      </c>
      <c r="D8" s="4" t="s">
        <v>438</v>
      </c>
    </row>
    <row r="9" spans="1:8">
      <c r="A9" s="4" t="s">
        <v>439</v>
      </c>
      <c r="H9" s="5" t="n">
        <v>36</v>
      </c>
    </row>
    <row r="10" spans="1:8">
      <c r="A10" s="4" t="s">
        <v>440</v>
      </c>
      <c r="C10" s="5" t="n">
        <v>2</v>
      </c>
    </row>
    <row r="11" spans="1:8">
      <c r="A11" s="4" t="s">
        <v>441</v>
      </c>
      <c r="C11" s="6" t="n">
        <v>18750</v>
      </c>
    </row>
    <row r="12" spans="1:8">
      <c r="A12" s="4" t="s">
        <v>442</v>
      </c>
      <c r="C12" s="6" t="n">
        <v>1000</v>
      </c>
    </row>
    <row r="13" spans="1:8">
      <c r="A13" s="4" t="s">
        <v>443</v>
      </c>
    </row>
    <row r="14" spans="1:8">
      <c r="A14" s="3" t="s">
        <v>431</v>
      </c>
    </row>
    <row r="15" spans="1:8">
      <c r="A15" s="4" t="s">
        <v>444</v>
      </c>
      <c r="D15" s="4" t="s">
        <v>438</v>
      </c>
    </row>
    <row r="16" spans="1:8">
      <c r="A16" s="4" t="s">
        <v>445</v>
      </c>
    </row>
    <row r="17" spans="1:8">
      <c r="A17" s="3" t="s">
        <v>431</v>
      </c>
    </row>
    <row r="18" spans="1:8">
      <c r="A18" s="4" t="s">
        <v>446</v>
      </c>
      <c r="B18" s="6" t="n">
        <v>100000</v>
      </c>
    </row>
    <row r="19" spans="1:8">
      <c r="A19" s="4" t="s">
        <v>444</v>
      </c>
      <c r="B19" s="4" t="s">
        <v>447</v>
      </c>
    </row>
    <row r="20" spans="1:8">
      <c r="A20" s="4" t="s">
        <v>435</v>
      </c>
      <c r="B20" s="4" t="s">
        <v>448</v>
      </c>
    </row>
    <row r="21" spans="1:8">
      <c r="A21" s="4" t="s">
        <v>437</v>
      </c>
      <c r="D21" s="4" t="s">
        <v>438</v>
      </c>
    </row>
    <row r="22" spans="1:8">
      <c r="A22" s="4" t="s">
        <v>439</v>
      </c>
      <c r="G22" s="5" t="n">
        <v>4</v>
      </c>
    </row>
    <row r="23" spans="1:8">
      <c r="A23" s="4" t="s">
        <v>449</v>
      </c>
      <c r="G23" s="6" t="n">
        <v>23650</v>
      </c>
    </row>
    <row r="24" spans="1:8">
      <c r="A24" s="4" t="s">
        <v>450</v>
      </c>
      <c r="G24" s="5" t="n">
        <v>50000</v>
      </c>
    </row>
    <row r="25" spans="1:8">
      <c r="A25" s="4" t="s">
        <v>451</v>
      </c>
    </row>
    <row r="26" spans="1:8">
      <c r="A26" s="3" t="s">
        <v>431</v>
      </c>
    </row>
    <row r="27" spans="1:8">
      <c r="A27" s="4" t="s">
        <v>434</v>
      </c>
      <c r="G27" s="5" t="n">
        <v>4700000</v>
      </c>
    </row>
    <row r="28" spans="1:8">
      <c r="A28" s="4" t="s">
        <v>452</v>
      </c>
    </row>
    <row r="29" spans="1:8">
      <c r="A29" s="3" t="s">
        <v>431</v>
      </c>
    </row>
    <row r="30" spans="1:8">
      <c r="A30" s="4" t="s">
        <v>444</v>
      </c>
      <c r="D30" s="4" t="s">
        <v>438</v>
      </c>
    </row>
    <row r="31" spans="1:8">
      <c r="A31" s="4" t="s">
        <v>453</v>
      </c>
    </row>
    <row r="32" spans="1:8">
      <c r="A32" s="3" t="s">
        <v>431</v>
      </c>
    </row>
    <row r="33" spans="1:8">
      <c r="A33" s="4" t="s">
        <v>454</v>
      </c>
      <c r="E33" s="8" t="n">
        <v>666666.66</v>
      </c>
    </row>
    <row r="34" spans="1:8">
      <c r="A34" s="4" t="s">
        <v>455</v>
      </c>
    </row>
    <row r="35" spans="1:8">
      <c r="A35" s="3" t="s">
        <v>431</v>
      </c>
    </row>
    <row r="36" spans="1:8">
      <c r="A36" s="4" t="s">
        <v>454</v>
      </c>
      <c r="E36" s="8" t="n">
        <v>333333.33</v>
      </c>
    </row>
    <row r="37" spans="1:8">
      <c r="A37" s="4" t="s">
        <v>456</v>
      </c>
    </row>
    <row r="38" spans="1:8">
      <c r="A38" s="3" t="s">
        <v>431</v>
      </c>
    </row>
    <row r="39" spans="1:8">
      <c r="A39" s="4" t="s">
        <v>457</v>
      </c>
      <c r="G39" s="6"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458</v>
      </c>
      <c r="B1" s="2" t="s">
        <v>108</v>
      </c>
      <c r="D1" s="2" t="s">
        <v>1</v>
      </c>
    </row>
    <row r="2" spans="1:6">
      <c r="B2" s="2" t="s">
        <v>2</v>
      </c>
      <c r="C2" s="2" t="s">
        <v>109</v>
      </c>
      <c r="D2" s="2" t="s">
        <v>2</v>
      </c>
      <c r="E2" s="2" t="s">
        <v>109</v>
      </c>
      <c r="F2" s="2" t="s">
        <v>60</v>
      </c>
    </row>
    <row r="3" spans="1:6">
      <c r="A3" s="3" t="s">
        <v>459</v>
      </c>
    </row>
    <row r="4" spans="1:6">
      <c r="A4" s="4" t="s">
        <v>460</v>
      </c>
      <c r="B4" s="6" t="n">
        <v>109000</v>
      </c>
      <c r="C4" s="6" t="n">
        <v>342000</v>
      </c>
      <c r="D4" s="6" t="n">
        <v>296000</v>
      </c>
      <c r="E4" s="6" t="n">
        <v>604000</v>
      </c>
    </row>
    <row r="5" spans="1:6">
      <c r="A5" s="4" t="s">
        <v>461</v>
      </c>
      <c r="B5" s="4" t="s">
        <v>462</v>
      </c>
      <c r="C5" s="4" t="s">
        <v>463</v>
      </c>
      <c r="D5" s="4" t="s">
        <v>464</v>
      </c>
      <c r="E5" s="4" t="s">
        <v>465</v>
      </c>
    </row>
    <row r="6" spans="1:6">
      <c r="A6" s="4" t="s">
        <v>466</v>
      </c>
      <c r="B6" s="6" t="n">
        <v>0</v>
      </c>
      <c r="D6" s="6" t="n">
        <v>0</v>
      </c>
      <c r="F6" s="6" t="n">
        <v>0</v>
      </c>
    </row>
    <row r="7" spans="1:6">
      <c r="A7" s="4" t="s">
        <v>467</v>
      </c>
      <c r="B7" s="5" t="n">
        <v>770000</v>
      </c>
      <c r="D7" s="5" t="n">
        <v>770000</v>
      </c>
      <c r="F7" s="5" t="n">
        <v>770000</v>
      </c>
    </row>
    <row r="8" spans="1:6">
      <c r="A8" s="4" t="s">
        <v>468</v>
      </c>
      <c r="B8" s="5" t="n">
        <v>11115000</v>
      </c>
      <c r="D8" s="5" t="n">
        <v>11115000</v>
      </c>
      <c r="F8" s="5" t="n">
        <v>10932000</v>
      </c>
    </row>
    <row r="9" spans="1:6">
      <c r="A9" s="4" t="s">
        <v>469</v>
      </c>
      <c r="B9" s="5" t="n">
        <v>1200000</v>
      </c>
      <c r="D9" s="5" t="n">
        <v>3600000</v>
      </c>
    </row>
    <row r="10" spans="1:6">
      <c r="A10" s="4" t="s">
        <v>470</v>
      </c>
    </row>
    <row r="11" spans="1:6">
      <c r="A11" s="3" t="s">
        <v>459</v>
      </c>
    </row>
    <row r="12" spans="1:6">
      <c r="A12" s="4" t="s">
        <v>468</v>
      </c>
      <c r="B12" s="5" t="n">
        <v>0</v>
      </c>
      <c r="D12" s="5" t="n">
        <v>0</v>
      </c>
      <c r="F12" s="6" t="n">
        <v>0</v>
      </c>
    </row>
    <row r="13" spans="1:6">
      <c r="A13" s="4" t="s">
        <v>471</v>
      </c>
    </row>
    <row r="14" spans="1:6">
      <c r="A14" s="3" t="s">
        <v>459</v>
      </c>
    </row>
    <row r="15" spans="1:6">
      <c r="A15" s="4" t="s">
        <v>472</v>
      </c>
      <c r="B15" s="6" t="n">
        <v>100000</v>
      </c>
      <c r="C15" s="6" t="n">
        <v>300000</v>
      </c>
    </row>
    <row r="16" spans="1:6">
      <c r="A16" s="4" t="s">
        <v>473</v>
      </c>
    </row>
    <row r="17" spans="1:6">
      <c r="A17" s="3" t="s">
        <v>459</v>
      </c>
    </row>
    <row r="18" spans="1:6">
      <c r="A18" s="4" t="s">
        <v>472</v>
      </c>
      <c r="D18" s="6" t="n">
        <v>300000</v>
      </c>
      <c r="E18" s="6" t="n">
        <v>900000</v>
      </c>
    </row>
    <row r="19" spans="1:6">
      <c r="A19" s="4" t="s">
        <v>474</v>
      </c>
      <c r="E19" s="6" t="n">
        <v>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76</v>
      </c>
    </row>
    <row r="3" spans="1:3">
      <c r="A3" s="4" t="s">
        <v>477</v>
      </c>
      <c r="B3" s="6" t="n">
        <v>4748</v>
      </c>
      <c r="C3" s="6" t="n">
        <v>4788</v>
      </c>
    </row>
    <row r="4" spans="1:3">
      <c r="A4" s="4" t="s">
        <v>478</v>
      </c>
      <c r="B4" s="5" t="n">
        <v>5843</v>
      </c>
      <c r="C4" s="5" t="n">
        <v>5531</v>
      </c>
    </row>
    <row r="5" spans="1:3">
      <c r="A5" s="4" t="s">
        <v>479</v>
      </c>
      <c r="B5" s="5" t="n">
        <v>888</v>
      </c>
      <c r="C5" s="5" t="n">
        <v>887</v>
      </c>
    </row>
    <row r="6" spans="1:3">
      <c r="A6" s="4" t="s">
        <v>480</v>
      </c>
      <c r="C6" s="5" t="n">
        <v>303</v>
      </c>
    </row>
    <row r="7" spans="1:3">
      <c r="A7" s="4" t="s">
        <v>467</v>
      </c>
      <c r="B7" s="5" t="n">
        <v>770</v>
      </c>
      <c r="C7" s="5" t="n">
        <v>770</v>
      </c>
    </row>
    <row r="8" spans="1:3">
      <c r="A8" s="4" t="s">
        <v>481</v>
      </c>
      <c r="B8" s="5" t="n">
        <v>610</v>
      </c>
      <c r="C8" s="5" t="n">
        <v>559</v>
      </c>
    </row>
    <row r="9" spans="1:3">
      <c r="A9" s="4" t="s">
        <v>482</v>
      </c>
      <c r="B9" s="5" t="n">
        <v>60</v>
      </c>
      <c r="C9" s="5" t="n">
        <v>38</v>
      </c>
    </row>
    <row r="10" spans="1:3">
      <c r="A10" s="4" t="s">
        <v>483</v>
      </c>
      <c r="B10" s="5" t="n">
        <v>103</v>
      </c>
      <c r="C10" s="5" t="n">
        <v>67</v>
      </c>
    </row>
    <row r="11" spans="1:3">
      <c r="A11" s="4" t="s">
        <v>484</v>
      </c>
      <c r="B11" s="5" t="n">
        <v>13022</v>
      </c>
      <c r="C11" s="5" t="n">
        <v>12943</v>
      </c>
    </row>
    <row r="12" spans="1:3">
      <c r="A12" s="3" t="s">
        <v>485</v>
      </c>
    </row>
    <row r="13" spans="1:3">
      <c r="A13" s="4" t="s">
        <v>486</v>
      </c>
      <c r="B13" s="5" t="n">
        <v>-184</v>
      </c>
      <c r="C13" s="5" t="n">
        <v>-697</v>
      </c>
    </row>
    <row r="14" spans="1:3">
      <c r="A14" s="4" t="s">
        <v>483</v>
      </c>
      <c r="B14" s="5" t="n">
        <v>-537</v>
      </c>
      <c r="C14" s="5" t="n">
        <v>-174</v>
      </c>
    </row>
    <row r="15" spans="1:3">
      <c r="A15" s="4" t="s">
        <v>487</v>
      </c>
      <c r="B15" s="5" t="n">
        <v>-721</v>
      </c>
      <c r="C15" s="5" t="n">
        <v>-871</v>
      </c>
    </row>
    <row r="16" spans="1:3">
      <c r="A16" s="4" t="s">
        <v>488</v>
      </c>
      <c r="B16" s="5" t="n">
        <v>12301</v>
      </c>
      <c r="C16" s="5" t="n">
        <v>12072</v>
      </c>
    </row>
    <row r="17" spans="1:3">
      <c r="A17" s="4" t="s">
        <v>468</v>
      </c>
      <c r="B17" s="5" t="n">
        <v>-11115</v>
      </c>
      <c r="C17" s="5" t="n">
        <v>-10932</v>
      </c>
    </row>
    <row r="18" spans="1:3">
      <c r="A18" s="4" t="s">
        <v>489</v>
      </c>
      <c r="B18" s="6" t="n">
        <v>1186</v>
      </c>
      <c r="C18" s="6" t="n">
        <v>1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0</v>
      </c>
    </row>
    <row r="2" spans="1:3">
      <c r="A2" s="3" t="s">
        <v>491</v>
      </c>
    </row>
    <row r="3" spans="1:3">
      <c r="A3" s="4" t="s">
        <v>492</v>
      </c>
      <c r="B3" s="6" t="n">
        <v>5532</v>
      </c>
      <c r="C3" s="6" t="n">
        <v>11591</v>
      </c>
    </row>
    <row r="4" spans="1:3">
      <c r="A4" s="4" t="s">
        <v>493</v>
      </c>
    </row>
    <row r="5" spans="1:3">
      <c r="A5" s="3" t="s">
        <v>491</v>
      </c>
    </row>
    <row r="6" spans="1:3">
      <c r="A6" s="4" t="s">
        <v>492</v>
      </c>
      <c r="B6" s="5" t="n">
        <v>2247</v>
      </c>
      <c r="C6" s="5" t="n">
        <v>2741</v>
      </c>
    </row>
    <row r="7" spans="1:3">
      <c r="A7" s="4" t="s">
        <v>319</v>
      </c>
    </row>
    <row r="8" spans="1:3">
      <c r="A8" s="3" t="s">
        <v>491</v>
      </c>
    </row>
    <row r="9" spans="1:3">
      <c r="A9" s="4" t="s">
        <v>492</v>
      </c>
      <c r="B9" s="5" t="n">
        <v>1686</v>
      </c>
      <c r="C9" s="5" t="n">
        <v>7098</v>
      </c>
    </row>
    <row r="10" spans="1:3">
      <c r="A10" s="4" t="s">
        <v>320</v>
      </c>
    </row>
    <row r="11" spans="1:3">
      <c r="A11" s="3" t="s">
        <v>491</v>
      </c>
    </row>
    <row r="12" spans="1:3">
      <c r="A12" s="4" t="s">
        <v>492</v>
      </c>
      <c r="B12" s="6" t="n">
        <v>1599</v>
      </c>
      <c r="C12" s="6" t="n">
        <v>17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94</v>
      </c>
      <c r="B1" s="2" t="s">
        <v>108</v>
      </c>
      <c r="F1" s="2" t="s">
        <v>1</v>
      </c>
    </row>
    <row r="2" spans="1:8">
      <c r="B2" s="2" t="s">
        <v>2</v>
      </c>
      <c r="C2" s="2" t="s">
        <v>495</v>
      </c>
      <c r="D2" s="2" t="s">
        <v>109</v>
      </c>
      <c r="E2" s="2" t="s">
        <v>496</v>
      </c>
      <c r="F2" s="2" t="s">
        <v>2</v>
      </c>
      <c r="G2" s="2" t="s">
        <v>109</v>
      </c>
      <c r="H2" s="2" t="s">
        <v>60</v>
      </c>
    </row>
    <row r="3" spans="1:8">
      <c r="A3" s="3" t="s">
        <v>497</v>
      </c>
    </row>
    <row r="4" spans="1:8">
      <c r="A4" s="4" t="s">
        <v>498</v>
      </c>
      <c r="B4" s="6" t="n">
        <v>100000</v>
      </c>
      <c r="F4" s="6" t="n">
        <v>400000</v>
      </c>
    </row>
    <row r="5" spans="1:8">
      <c r="A5" s="4" t="s">
        <v>499</v>
      </c>
      <c r="B5" s="5" t="n">
        <v>100000</v>
      </c>
      <c r="F5" s="5" t="n">
        <v>100000</v>
      </c>
    </row>
    <row r="6" spans="1:8">
      <c r="A6" s="4" t="s">
        <v>500</v>
      </c>
      <c r="B6" s="5" t="n">
        <v>100000</v>
      </c>
      <c r="D6" s="6" t="n">
        <v>500000</v>
      </c>
      <c r="F6" s="5" t="n">
        <v>100000</v>
      </c>
      <c r="G6" s="6" t="n">
        <v>500000</v>
      </c>
    </row>
    <row r="7" spans="1:8">
      <c r="A7" s="4" t="s">
        <v>501</v>
      </c>
      <c r="C7" s="6" t="n">
        <v>0</v>
      </c>
      <c r="E7" s="6" t="n">
        <v>0</v>
      </c>
      <c r="F7" s="5" t="n">
        <v>0</v>
      </c>
      <c r="G7" s="6" t="n">
        <v>0</v>
      </c>
    </row>
    <row r="8" spans="1:8">
      <c r="A8" s="4" t="s">
        <v>179</v>
      </c>
      <c r="B8" s="6" t="n">
        <v>100000</v>
      </c>
      <c r="F8" s="6" t="n">
        <v>400000</v>
      </c>
    </row>
    <row r="9" spans="1:8">
      <c r="A9" s="4" t="s">
        <v>301</v>
      </c>
    </row>
    <row r="10" spans="1:8">
      <c r="A10" s="3" t="s">
        <v>497</v>
      </c>
    </row>
    <row r="11" spans="1:8">
      <c r="A11" s="4" t="s">
        <v>502</v>
      </c>
      <c r="B11" s="4" t="s">
        <v>383</v>
      </c>
      <c r="F11" s="4" t="s">
        <v>383</v>
      </c>
    </row>
    <row r="12" spans="1:8">
      <c r="A12" s="4" t="s">
        <v>304</v>
      </c>
    </row>
    <row r="13" spans="1:8">
      <c r="A13" s="3" t="s">
        <v>497</v>
      </c>
    </row>
    <row r="14" spans="1:8">
      <c r="A14" s="4" t="s">
        <v>502</v>
      </c>
      <c r="B14" s="4" t="s">
        <v>503</v>
      </c>
      <c r="F14" s="4" t="s">
        <v>503</v>
      </c>
    </row>
    <row r="15" spans="1:8">
      <c r="A15" s="4" t="s">
        <v>504</v>
      </c>
    </row>
    <row r="16" spans="1:8">
      <c r="A16" s="3" t="s">
        <v>497</v>
      </c>
    </row>
    <row r="17" spans="1:8">
      <c r="A17" s="4" t="s">
        <v>325</v>
      </c>
      <c r="B17" s="6" t="n">
        <v>0</v>
      </c>
      <c r="F17" s="6" t="n">
        <v>0</v>
      </c>
      <c r="H17" s="6" t="n">
        <v>0</v>
      </c>
    </row>
    <row r="18" spans="1:8">
      <c r="A18" s="4" t="s">
        <v>505</v>
      </c>
    </row>
    <row r="19" spans="1:8">
      <c r="A19" s="3" t="s">
        <v>497</v>
      </c>
    </row>
    <row r="20" spans="1:8">
      <c r="A20" s="4" t="s">
        <v>325</v>
      </c>
      <c r="B20" s="5" t="n">
        <v>0</v>
      </c>
      <c r="F20" s="5" t="n">
        <v>0</v>
      </c>
      <c r="H20" s="5" t="n">
        <v>0</v>
      </c>
    </row>
    <row r="21" spans="1:8">
      <c r="A21" s="4" t="s">
        <v>506</v>
      </c>
    </row>
    <row r="22" spans="1:8">
      <c r="A22" s="3" t="s">
        <v>497</v>
      </c>
    </row>
    <row r="23" spans="1:8">
      <c r="A23" s="4" t="s">
        <v>325</v>
      </c>
      <c r="B23" s="5" t="n">
        <v>0</v>
      </c>
      <c r="F23" s="5" t="n">
        <v>0</v>
      </c>
      <c r="H23" s="5" t="n">
        <v>0</v>
      </c>
    </row>
    <row r="24" spans="1:8">
      <c r="A24" s="4" t="s">
        <v>507</v>
      </c>
    </row>
    <row r="25" spans="1:8">
      <c r="A25" s="3" t="s">
        <v>497</v>
      </c>
    </row>
    <row r="26" spans="1:8">
      <c r="A26" s="4" t="s">
        <v>325</v>
      </c>
      <c r="B26" s="6" t="n">
        <v>0</v>
      </c>
      <c r="F26" s="6" t="n">
        <v>0</v>
      </c>
      <c r="H26" s="6" t="n">
        <v>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08</v>
      </c>
      <c r="B1" s="2" t="s">
        <v>286</v>
      </c>
    </row>
    <row r="2" spans="1:2">
      <c r="A2" s="3" t="s">
        <v>224</v>
      </c>
    </row>
    <row r="3" spans="1:2">
      <c r="A3" s="4" t="s">
        <v>70</v>
      </c>
      <c r="B3" s="6" t="n">
        <v>1295</v>
      </c>
    </row>
    <row r="4" spans="1:2">
      <c r="A4" s="4" t="s">
        <v>77</v>
      </c>
      <c r="B4" s="5" t="n">
        <v>335</v>
      </c>
    </row>
    <row r="5" spans="1:2">
      <c r="A5" s="4" t="s">
        <v>82</v>
      </c>
      <c r="B5" s="5" t="n">
        <v>951</v>
      </c>
    </row>
    <row r="6" spans="1:2">
      <c r="A6" s="4" t="s">
        <v>509</v>
      </c>
      <c r="B6" s="6" t="n">
        <v>1286</v>
      </c>
    </row>
    <row r="7" spans="1:2">
      <c r="A7" s="4" t="s">
        <v>510</v>
      </c>
      <c r="B7" s="4" t="s">
        <v>511</v>
      </c>
    </row>
    <row r="8" spans="1:2">
      <c r="A8" s="4" t="s">
        <v>512</v>
      </c>
      <c r="B8" s="4" t="s">
        <v>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14</v>
      </c>
      <c r="B1" s="2" t="s">
        <v>286</v>
      </c>
    </row>
    <row r="2" spans="1:2">
      <c r="A2" s="3" t="s">
        <v>224</v>
      </c>
    </row>
    <row r="3" spans="1:2">
      <c r="A3" s="4" t="s">
        <v>515</v>
      </c>
      <c r="B3" s="6" t="n">
        <v>128</v>
      </c>
    </row>
    <row r="4" spans="1:2">
      <c r="A4" s="4" t="s">
        <v>346</v>
      </c>
      <c r="B4" s="5" t="n">
        <v>395</v>
      </c>
    </row>
    <row r="5" spans="1:2">
      <c r="A5" s="4" t="s">
        <v>347</v>
      </c>
      <c r="B5" s="5" t="n">
        <v>331</v>
      </c>
    </row>
    <row r="6" spans="1:2">
      <c r="A6" s="4" t="s">
        <v>348</v>
      </c>
      <c r="B6" s="5" t="n">
        <v>308</v>
      </c>
    </row>
    <row r="7" spans="1:2">
      <c r="A7" s="4" t="s">
        <v>349</v>
      </c>
      <c r="B7" s="5" t="n">
        <v>176</v>
      </c>
    </row>
    <row r="8" spans="1:2">
      <c r="A8" s="4" t="s">
        <v>516</v>
      </c>
      <c r="B8" s="5" t="n">
        <v>191</v>
      </c>
    </row>
    <row r="9" spans="1:2">
      <c r="A9" s="4" t="s">
        <v>517</v>
      </c>
      <c r="B9" s="5" t="n">
        <v>1529</v>
      </c>
    </row>
    <row r="10" spans="1:2">
      <c r="A10" s="4" t="s">
        <v>518</v>
      </c>
      <c r="B10" s="5" t="n">
        <v>243</v>
      </c>
    </row>
    <row r="11" spans="1:2">
      <c r="A11" s="4" t="s">
        <v>148</v>
      </c>
      <c r="B11" s="6" t="n">
        <v>12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8</v>
      </c>
      <c r="D1" s="2" t="s">
        <v>1</v>
      </c>
    </row>
    <row r="2" spans="1:5">
      <c r="B2" s="2" t="s">
        <v>2</v>
      </c>
      <c r="C2" s="2" t="s">
        <v>109</v>
      </c>
      <c r="D2" s="2" t="s">
        <v>2</v>
      </c>
      <c r="E2" s="2" t="s">
        <v>109</v>
      </c>
    </row>
    <row r="3" spans="1:5">
      <c r="A3" s="3" t="s">
        <v>138</v>
      </c>
    </row>
    <row r="4" spans="1:5">
      <c r="A4" s="4" t="s">
        <v>130</v>
      </c>
      <c r="B4" s="6" t="n">
        <v>-217</v>
      </c>
      <c r="C4" s="6" t="n">
        <v>549</v>
      </c>
      <c r="D4" s="6" t="n">
        <v>-8316</v>
      </c>
      <c r="E4" s="6" t="n">
        <v>1192</v>
      </c>
    </row>
    <row r="5" spans="1:5">
      <c r="A5" s="3" t="s">
        <v>139</v>
      </c>
    </row>
    <row r="6" spans="1:5">
      <c r="A6" s="4" t="s">
        <v>140</v>
      </c>
      <c r="B6" s="5" t="n">
        <v>-156</v>
      </c>
      <c r="C6" s="5" t="n">
        <v>-569</v>
      </c>
      <c r="D6" s="5" t="n">
        <v>-170</v>
      </c>
      <c r="E6" s="5" t="n">
        <v>-1510</v>
      </c>
    </row>
    <row r="7" spans="1:5">
      <c r="A7" s="4" t="s">
        <v>141</v>
      </c>
      <c r="B7" s="6" t="n">
        <v>-373</v>
      </c>
      <c r="C7" s="6" t="n">
        <v>-20</v>
      </c>
      <c r="D7" s="6" t="n">
        <v>-8486</v>
      </c>
      <c r="E7" s="6" t="n">
        <v>-3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19</v>
      </c>
      <c r="B1" s="2" t="s">
        <v>520</v>
      </c>
      <c r="C1" s="2" t="s">
        <v>521</v>
      </c>
      <c r="D1" s="2" t="s">
        <v>522</v>
      </c>
    </row>
    <row r="2" spans="1:4">
      <c r="A2" s="3" t="s">
        <v>523</v>
      </c>
    </row>
    <row r="3" spans="1:4">
      <c r="A3" s="4" t="s">
        <v>524</v>
      </c>
      <c r="D3" s="6" t="n">
        <v>1</v>
      </c>
    </row>
    <row r="4" spans="1:4">
      <c r="A4" s="4" t="s">
        <v>525</v>
      </c>
    </row>
    <row r="5" spans="1:4">
      <c r="A5" s="3" t="s">
        <v>523</v>
      </c>
    </row>
    <row r="6" spans="1:4">
      <c r="A6" s="4" t="s">
        <v>524</v>
      </c>
      <c r="B6" s="6" t="n">
        <v>1</v>
      </c>
    </row>
    <row r="7" spans="1:4">
      <c r="A7" s="4" t="s">
        <v>526</v>
      </c>
      <c r="C7"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9"/>
    <col customWidth="1" max="7" min="7" width="10"/>
  </cols>
  <sheetData>
    <row r="1" spans="1:7">
      <c r="A1" s="1" t="s">
        <v>142</v>
      </c>
      <c r="B1" s="2" t="s">
        <v>143</v>
      </c>
      <c r="C1" s="2" t="s">
        <v>144</v>
      </c>
      <c r="D1" s="2" t="s">
        <v>145</v>
      </c>
      <c r="E1" s="2" t="s">
        <v>146</v>
      </c>
      <c r="F1" s="2" t="s">
        <v>147</v>
      </c>
      <c r="G1" s="2" t="s">
        <v>148</v>
      </c>
    </row>
    <row r="2" spans="1:7">
      <c r="A2" s="4" t="s">
        <v>149</v>
      </c>
      <c r="B2" s="6" t="n">
        <v>12</v>
      </c>
      <c r="C2" s="6" t="n">
        <v>98517</v>
      </c>
      <c r="D2" s="6" t="n">
        <v>-1253</v>
      </c>
      <c r="E2" s="6" t="n">
        <v>-8202</v>
      </c>
      <c r="F2" s="6" t="n">
        <v>-54661</v>
      </c>
      <c r="G2" s="6" t="n">
        <v>34413</v>
      </c>
    </row>
    <row r="3" spans="1:7">
      <c r="A3" s="4" t="s">
        <v>150</v>
      </c>
      <c r="B3" s="5" t="n">
        <v>11941072</v>
      </c>
    </row>
    <row r="4" spans="1:7">
      <c r="A4" s="4" t="s">
        <v>151</v>
      </c>
      <c r="B4" s="5" t="n">
        <v>1857</v>
      </c>
    </row>
    <row r="5" spans="1:7">
      <c r="A5" s="4" t="s">
        <v>152</v>
      </c>
      <c r="B5" s="5" t="n">
        <v>85</v>
      </c>
    </row>
    <row r="6" spans="1:7">
      <c r="A6" s="4" t="s">
        <v>153</v>
      </c>
      <c r="B6" s="5" t="n">
        <v>174000</v>
      </c>
    </row>
    <row r="7" spans="1:7">
      <c r="A7" s="4" t="s">
        <v>154</v>
      </c>
      <c r="C7" s="5" t="n">
        <v>590</v>
      </c>
      <c r="G7" s="5" t="n">
        <v>590</v>
      </c>
    </row>
    <row r="8" spans="1:7">
      <c r="A8" s="4" t="s">
        <v>130</v>
      </c>
      <c r="F8" s="5" t="n">
        <v>1192</v>
      </c>
      <c r="G8" s="5" t="n">
        <v>1192</v>
      </c>
    </row>
    <row r="9" spans="1:7">
      <c r="A9" s="4" t="s">
        <v>140</v>
      </c>
      <c r="E9" s="5" t="n">
        <v>-1510</v>
      </c>
      <c r="G9" s="5" t="n">
        <v>-1510</v>
      </c>
    </row>
    <row r="10" spans="1:7">
      <c r="A10" s="4" t="s">
        <v>155</v>
      </c>
      <c r="B10" s="6" t="n">
        <v>12</v>
      </c>
      <c r="C10" s="5" t="n">
        <v>99107</v>
      </c>
      <c r="D10" s="5" t="n">
        <v>-1253</v>
      </c>
      <c r="E10" s="5" t="n">
        <v>-9712</v>
      </c>
      <c r="F10" s="5" t="n">
        <v>-53469</v>
      </c>
      <c r="G10" s="5" t="n">
        <v>34685</v>
      </c>
    </row>
    <row r="11" spans="1:7">
      <c r="A11" s="4" t="s">
        <v>156</v>
      </c>
      <c r="B11" s="5" t="n">
        <v>12117014</v>
      </c>
    </row>
    <row r="12" spans="1:7">
      <c r="A12" s="4" t="s">
        <v>157</v>
      </c>
      <c r="B12" s="6" t="n">
        <v>12</v>
      </c>
      <c r="C12" s="5" t="n">
        <v>99010</v>
      </c>
      <c r="D12" s="5" t="n">
        <v>-1253</v>
      </c>
      <c r="E12" s="5" t="n">
        <v>-9143</v>
      </c>
      <c r="F12" s="5" t="n">
        <v>-54018</v>
      </c>
      <c r="G12" s="5" t="n">
        <v>34608</v>
      </c>
    </row>
    <row r="13" spans="1:7">
      <c r="A13" s="4" t="s">
        <v>158</v>
      </c>
      <c r="B13" s="5" t="n">
        <v>12117014</v>
      </c>
    </row>
    <row r="14" spans="1:7">
      <c r="A14" s="4" t="s">
        <v>154</v>
      </c>
      <c r="C14" s="5" t="n">
        <v>97</v>
      </c>
      <c r="G14" s="5" t="n">
        <v>97</v>
      </c>
    </row>
    <row r="15" spans="1:7">
      <c r="A15" s="4" t="s">
        <v>130</v>
      </c>
      <c r="F15" s="5" t="n">
        <v>549</v>
      </c>
      <c r="G15" s="5" t="n">
        <v>549</v>
      </c>
    </row>
    <row r="16" spans="1:7">
      <c r="A16" s="4" t="s">
        <v>140</v>
      </c>
      <c r="E16" s="5" t="n">
        <v>-569</v>
      </c>
      <c r="G16" s="5" t="n">
        <v>-569</v>
      </c>
    </row>
    <row r="17" spans="1:7">
      <c r="A17" s="4" t="s">
        <v>155</v>
      </c>
      <c r="B17" s="6" t="n">
        <v>12</v>
      </c>
      <c r="C17" s="5" t="n">
        <v>99107</v>
      </c>
      <c r="D17" s="5" t="n">
        <v>-1253</v>
      </c>
      <c r="E17" s="5" t="n">
        <v>-9712</v>
      </c>
      <c r="F17" s="5" t="n">
        <v>-53469</v>
      </c>
      <c r="G17" s="5" t="n">
        <v>34685</v>
      </c>
    </row>
    <row r="18" spans="1:7">
      <c r="A18" s="4" t="s">
        <v>156</v>
      </c>
      <c r="B18" s="5" t="n">
        <v>12117014</v>
      </c>
    </row>
    <row r="19" spans="1:7">
      <c r="A19" s="4" t="s">
        <v>159</v>
      </c>
      <c r="B19" s="6" t="n">
        <v>12</v>
      </c>
      <c r="C19" s="5" t="n">
        <v>99224</v>
      </c>
      <c r="D19" s="5" t="n">
        <v>-1253</v>
      </c>
      <c r="E19" s="5" t="n">
        <v>-10115</v>
      </c>
      <c r="F19" s="5" t="n">
        <v>-69448</v>
      </c>
      <c r="G19" s="6" t="n">
        <v>18420</v>
      </c>
    </row>
    <row r="20" spans="1:7">
      <c r="A20" s="4" t="s">
        <v>160</v>
      </c>
      <c r="B20" s="5" t="n">
        <v>12126708</v>
      </c>
      <c r="G20" s="5" t="n">
        <v>12126708</v>
      </c>
    </row>
    <row r="21" spans="1:7">
      <c r="A21" s="4" t="s">
        <v>153</v>
      </c>
      <c r="B21" s="5" t="n">
        <v>36343</v>
      </c>
    </row>
    <row r="22" spans="1:7">
      <c r="A22" s="4" t="s">
        <v>154</v>
      </c>
      <c r="C22" s="5" t="n">
        <v>263</v>
      </c>
      <c r="G22" s="6" t="n">
        <v>263</v>
      </c>
    </row>
    <row r="23" spans="1:7">
      <c r="A23" s="4" t="s">
        <v>130</v>
      </c>
      <c r="F23" s="5" t="n">
        <v>-8316</v>
      </c>
      <c r="G23" s="5" t="n">
        <v>-8316</v>
      </c>
    </row>
    <row r="24" spans="1:7">
      <c r="A24" s="4" t="s">
        <v>140</v>
      </c>
      <c r="E24" s="5" t="n">
        <v>-170</v>
      </c>
      <c r="G24" s="5" t="n">
        <v>-170</v>
      </c>
    </row>
    <row r="25" spans="1:7">
      <c r="A25" s="4" t="s">
        <v>161</v>
      </c>
      <c r="B25" s="6" t="n">
        <v>12</v>
      </c>
      <c r="C25" s="5" t="n">
        <v>99487</v>
      </c>
      <c r="D25" s="5" t="n">
        <v>-1253</v>
      </c>
      <c r="E25" s="5" t="n">
        <v>-10285</v>
      </c>
      <c r="F25" s="5" t="n">
        <v>-77764</v>
      </c>
      <c r="G25" s="6" t="n">
        <v>10197</v>
      </c>
    </row>
    <row r="26" spans="1:7">
      <c r="A26" s="4" t="s">
        <v>162</v>
      </c>
      <c r="B26" s="5" t="n">
        <v>12163051</v>
      </c>
      <c r="G26" s="5" t="n">
        <v>12163051</v>
      </c>
    </row>
    <row r="27" spans="1:7">
      <c r="A27" s="4" t="s">
        <v>163</v>
      </c>
      <c r="B27" s="6" t="n">
        <v>12</v>
      </c>
      <c r="C27" s="5" t="n">
        <v>99417</v>
      </c>
      <c r="D27" s="5" t="n">
        <v>-1253</v>
      </c>
      <c r="E27" s="5" t="n">
        <v>-10129</v>
      </c>
      <c r="F27" s="5" t="n">
        <v>-77547</v>
      </c>
      <c r="G27" s="6" t="n">
        <v>10500</v>
      </c>
    </row>
    <row r="28" spans="1:7">
      <c r="A28" s="4" t="s">
        <v>164</v>
      </c>
      <c r="B28" s="5" t="n">
        <v>12162270</v>
      </c>
    </row>
    <row r="29" spans="1:7">
      <c r="A29" s="4" t="s">
        <v>153</v>
      </c>
      <c r="B29" s="5" t="n">
        <v>781</v>
      </c>
    </row>
    <row r="30" spans="1:7">
      <c r="A30" s="4" t="s">
        <v>154</v>
      </c>
      <c r="C30" s="5" t="n">
        <v>70</v>
      </c>
      <c r="G30" s="5" t="n">
        <v>70</v>
      </c>
    </row>
    <row r="31" spans="1:7">
      <c r="A31" s="4" t="s">
        <v>130</v>
      </c>
      <c r="F31" s="5" t="n">
        <v>-217</v>
      </c>
      <c r="G31" s="5" t="n">
        <v>-217</v>
      </c>
    </row>
    <row r="32" spans="1:7">
      <c r="A32" s="4" t="s">
        <v>140</v>
      </c>
      <c r="E32" s="5" t="n">
        <v>-156</v>
      </c>
      <c r="G32" s="5" t="n">
        <v>-156</v>
      </c>
    </row>
    <row r="33" spans="1:7">
      <c r="A33" s="4" t="s">
        <v>161</v>
      </c>
      <c r="B33" s="6" t="n">
        <v>12</v>
      </c>
      <c r="C33" s="6" t="n">
        <v>99487</v>
      </c>
      <c r="D33" s="6" t="n">
        <v>-1253</v>
      </c>
      <c r="E33" s="6" t="n">
        <v>-10285</v>
      </c>
      <c r="F33" s="6" t="n">
        <v>-77764</v>
      </c>
      <c r="G33" s="6" t="n">
        <v>10197</v>
      </c>
    </row>
    <row r="34" spans="1:7">
      <c r="A34" s="4" t="s">
        <v>162</v>
      </c>
      <c r="B34" s="5" t="n">
        <v>12163051</v>
      </c>
      <c r="G34" s="5" t="n">
        <v>121630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9</v>
      </c>
    </row>
    <row r="3" spans="1:3">
      <c r="A3" s="3" t="s">
        <v>166</v>
      </c>
    </row>
    <row r="4" spans="1:3">
      <c r="A4" s="4" t="s">
        <v>130</v>
      </c>
      <c r="B4" s="6" t="n">
        <v>-8316</v>
      </c>
      <c r="C4" s="6" t="n">
        <v>1192</v>
      </c>
    </row>
    <row r="5" spans="1:3">
      <c r="A5" s="3" t="s">
        <v>167</v>
      </c>
    </row>
    <row r="6" spans="1:3">
      <c r="A6" s="4" t="s">
        <v>117</v>
      </c>
      <c r="B6" s="5" t="n">
        <v>150</v>
      </c>
      <c r="C6" s="5" t="n">
        <v>101</v>
      </c>
    </row>
    <row r="7" spans="1:3">
      <c r="A7" s="4" t="s">
        <v>168</v>
      </c>
      <c r="B7" s="5" t="n">
        <v>704</v>
      </c>
      <c r="C7" s="5" t="n">
        <v>733</v>
      </c>
    </row>
    <row r="8" spans="1:3">
      <c r="A8" s="4" t="s">
        <v>169</v>
      </c>
      <c r="B8" s="5" t="n">
        <v>4</v>
      </c>
      <c r="C8" s="5" t="n">
        <v>8</v>
      </c>
    </row>
    <row r="9" spans="1:3">
      <c r="A9" s="4" t="s">
        <v>170</v>
      </c>
      <c r="B9" s="5" t="n">
        <v>306</v>
      </c>
    </row>
    <row r="10" spans="1:3">
      <c r="A10" s="4" t="s">
        <v>154</v>
      </c>
      <c r="B10" s="5" t="n">
        <v>263</v>
      </c>
      <c r="C10" s="5" t="n">
        <v>590</v>
      </c>
    </row>
    <row r="11" spans="1:3">
      <c r="A11" s="4" t="s">
        <v>171</v>
      </c>
      <c r="B11" s="5" t="n">
        <v>-183</v>
      </c>
      <c r="C11" s="5" t="n">
        <v>-498</v>
      </c>
    </row>
    <row r="12" spans="1:3">
      <c r="A12" s="4" t="s">
        <v>172</v>
      </c>
      <c r="B12" s="5" t="n">
        <v>113</v>
      </c>
      <c r="C12" s="5" t="n">
        <v>410</v>
      </c>
    </row>
    <row r="13" spans="1:3">
      <c r="A13" s="4" t="s">
        <v>173</v>
      </c>
      <c r="C13" s="5" t="n">
        <v>413</v>
      </c>
    </row>
    <row r="14" spans="1:3">
      <c r="A14" s="4" t="s">
        <v>174</v>
      </c>
      <c r="B14" s="5" t="n">
        <v>-49</v>
      </c>
      <c r="C14" s="5" t="n">
        <v>-165</v>
      </c>
    </row>
    <row r="15" spans="1:3">
      <c r="A15" s="4" t="s">
        <v>119</v>
      </c>
      <c r="B15" s="5" t="n">
        <v>6687</v>
      </c>
    </row>
    <row r="16" spans="1:3">
      <c r="A16" s="3" t="s">
        <v>175</v>
      </c>
    </row>
    <row r="17" spans="1:3">
      <c r="A17" s="4" t="s">
        <v>176</v>
      </c>
      <c r="B17" s="5" t="n">
        <v>1936</v>
      </c>
      <c r="C17" s="5" t="n">
        <v>2098</v>
      </c>
    </row>
    <row r="18" spans="1:3">
      <c r="A18" s="4" t="s">
        <v>177</v>
      </c>
      <c r="B18" s="5" t="n">
        <v>149</v>
      </c>
      <c r="C18" s="5" t="n">
        <v>1137</v>
      </c>
    </row>
    <row r="19" spans="1:3">
      <c r="A19" s="4" t="s">
        <v>178</v>
      </c>
      <c r="B19" s="5" t="n">
        <v>-510</v>
      </c>
      <c r="C19" s="5" t="n">
        <v>235</v>
      </c>
    </row>
    <row r="20" spans="1:3">
      <c r="A20" s="4" t="s">
        <v>77</v>
      </c>
      <c r="B20" s="5" t="n">
        <v>-537</v>
      </c>
      <c r="C20" s="5" t="n">
        <v>-2927</v>
      </c>
    </row>
    <row r="21" spans="1:3">
      <c r="A21" s="4" t="s">
        <v>66</v>
      </c>
      <c r="B21" s="5" t="n">
        <v>-508</v>
      </c>
    </row>
    <row r="22" spans="1:3">
      <c r="A22" s="4" t="s">
        <v>78</v>
      </c>
      <c r="B22" s="5" t="n">
        <v>677</v>
      </c>
      <c r="C22" s="5" t="n">
        <v>-501</v>
      </c>
    </row>
    <row r="23" spans="1:3">
      <c r="A23" s="4" t="s">
        <v>179</v>
      </c>
      <c r="B23" s="5" t="n">
        <v>-316</v>
      </c>
    </row>
    <row r="24" spans="1:3">
      <c r="A24" s="4" t="s">
        <v>180</v>
      </c>
      <c r="B24" s="5" t="n">
        <v>570</v>
      </c>
      <c r="C24" s="5" t="n">
        <v>2826</v>
      </c>
    </row>
    <row r="25" spans="1:3">
      <c r="A25" s="3" t="s">
        <v>181</v>
      </c>
    </row>
    <row r="26" spans="1:3">
      <c r="A26" s="4" t="s">
        <v>182</v>
      </c>
      <c r="B26" s="5" t="n">
        <v>-309</v>
      </c>
      <c r="C26" s="5" t="n">
        <v>-48</v>
      </c>
    </row>
    <row r="27" spans="1:3">
      <c r="A27" s="4" t="s">
        <v>183</v>
      </c>
      <c r="B27" s="5" t="n">
        <v>-309</v>
      </c>
      <c r="C27" s="5" t="n">
        <v>-48</v>
      </c>
    </row>
    <row r="28" spans="1:3">
      <c r="A28" s="3" t="s">
        <v>184</v>
      </c>
    </row>
    <row r="29" spans="1:3">
      <c r="A29" s="4" t="s">
        <v>185</v>
      </c>
      <c r="B29" s="5" t="n">
        <v>-2684</v>
      </c>
      <c r="C29" s="5" t="n">
        <v>-1763</v>
      </c>
    </row>
    <row r="30" spans="1:3">
      <c r="A30" s="4" t="s">
        <v>186</v>
      </c>
      <c r="B30" s="5" t="n">
        <v>-2684</v>
      </c>
      <c r="C30" s="5" t="n">
        <v>-1763</v>
      </c>
    </row>
    <row r="31" spans="1:3">
      <c r="A31" s="4" t="s">
        <v>187</v>
      </c>
      <c r="B31" s="5" t="n">
        <v>-58</v>
      </c>
      <c r="C31" s="5" t="n">
        <v>-55</v>
      </c>
    </row>
    <row r="32" spans="1:3">
      <c r="A32" s="4" t="s">
        <v>188</v>
      </c>
      <c r="B32" s="5" t="n">
        <v>-2481</v>
      </c>
      <c r="C32" s="5" t="n">
        <v>960</v>
      </c>
    </row>
    <row r="33" spans="1:3">
      <c r="A33" s="4" t="s">
        <v>189</v>
      </c>
      <c r="B33" s="5" t="n">
        <v>6732</v>
      </c>
      <c r="C33" s="5" t="n">
        <v>7562</v>
      </c>
    </row>
    <row r="34" spans="1:3">
      <c r="A34" s="4" t="s">
        <v>190</v>
      </c>
      <c r="B34" s="5" t="n">
        <v>4251</v>
      </c>
      <c r="C34" s="5" t="n">
        <v>8522</v>
      </c>
    </row>
    <row r="35" spans="1:3">
      <c r="A35" s="3" t="s">
        <v>191</v>
      </c>
    </row>
    <row r="36" spans="1:3">
      <c r="A36" s="4" t="s">
        <v>192</v>
      </c>
      <c r="B36" s="5" t="n">
        <v>246</v>
      </c>
      <c r="C36" s="5" t="n">
        <v>365</v>
      </c>
    </row>
    <row r="37" spans="1:3">
      <c r="A37" s="4" t="s">
        <v>193</v>
      </c>
      <c r="B37" s="5" t="n">
        <v>159</v>
      </c>
      <c r="C37" s="5" t="n">
        <v>1623</v>
      </c>
    </row>
    <row r="38" spans="1:3">
      <c r="A38" s="4" t="s">
        <v>194</v>
      </c>
      <c r="C38" s="6" t="n">
        <v>281</v>
      </c>
    </row>
    <row r="39" spans="1:3">
      <c r="A39" s="4" t="s">
        <v>195</v>
      </c>
      <c r="B39" s="6" t="n">
        <v>16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54:34Z</dcterms:created>
  <dcterms:modified xmlns:dcterms="http://purl.org/dc/terms/" xmlns:xsi="http://www.w3.org/2001/XMLSchema-instance" xsi:type="dcterms:W3CDTF">2019-11-12T16:54:34Z</dcterms:modified>
</cp:coreProperties>
</file>